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Income Taxes" sheetId="13" state="visible" r:id="rId13"/>
    <sheet xmlns:r="http://schemas.openxmlformats.org/officeDocument/2006/relationships" name="Fair Value Measurement" sheetId="14" state="visible" r:id="rId14"/>
    <sheet xmlns:r="http://schemas.openxmlformats.org/officeDocument/2006/relationships" name="Common and Preferred Stock" sheetId="15" state="visible" r:id="rId15"/>
    <sheet xmlns:r="http://schemas.openxmlformats.org/officeDocument/2006/relationships" name="Risk and Uncertaint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ublic Offering (Tables)" sheetId="20" state="visible" r:id="rId20"/>
    <sheet xmlns:r="http://schemas.openxmlformats.org/officeDocument/2006/relationships" name="Fair Value Measurement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Public Offering - Additional In" sheetId="25" state="visible" r:id="rId25"/>
    <sheet xmlns:r="http://schemas.openxmlformats.org/officeDocument/2006/relationships" name="Public Offering - Schedule of C" sheetId="26" state="visible" r:id="rId26"/>
    <sheet xmlns:r="http://schemas.openxmlformats.org/officeDocument/2006/relationships" name="Related Party Transactions - Ad" sheetId="27" state="visible" r:id="rId27"/>
    <sheet xmlns:r="http://schemas.openxmlformats.org/officeDocument/2006/relationships" name="Deferred Underwriting Compens_2" sheetId="28" state="visible" r:id="rId28"/>
    <sheet xmlns:r="http://schemas.openxmlformats.org/officeDocument/2006/relationships" name="Income Taxes - Additional Infor" sheetId="29" state="visible" r:id="rId29"/>
    <sheet xmlns:r="http://schemas.openxmlformats.org/officeDocument/2006/relationships" name="Fair Value Measurement - Additi" sheetId="30" state="visible" r:id="rId30"/>
    <sheet xmlns:r="http://schemas.openxmlformats.org/officeDocument/2006/relationships" name="Fair Value Measurement - Schedu" sheetId="31" state="visible" r:id="rId31"/>
    <sheet xmlns:r="http://schemas.openxmlformats.org/officeDocument/2006/relationships" name="Fair Value Measurement - Sche_2" sheetId="32" state="visible" r:id="rId32"/>
    <sheet xmlns:r="http://schemas.openxmlformats.org/officeDocument/2006/relationships" name="Common and Preferred Stock - Ad"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00000_);_(&quot;$ &quot;(#,##0.000000)"/>
    <numFmt numFmtId="170" formatCode="_(&quot;$ &quot;#,##0.000_);_(&quot;$ &quot;(#,##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GORES HOLDINGS VIII, INC.</t>
        </is>
      </c>
      <c r="C9" s="4" t="inlineStr">
        <is>
          <t xml:space="preserve"> </t>
        </is>
      </c>
    </row>
    <row r="10">
      <c r="A10" s="4" t="inlineStr">
        <is>
          <t>Entity Central Index Key</t>
        </is>
      </c>
      <c r="B10" s="4" t="inlineStr">
        <is>
          <t>000184108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tru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File Number</t>
        </is>
      </c>
      <c r="B19" s="4" t="inlineStr">
        <is>
          <t>001-40105</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5-3010982</t>
        </is>
      </c>
      <c r="C21" s="4" t="inlineStr">
        <is>
          <t xml:space="preserve"> </t>
        </is>
      </c>
    </row>
    <row r="22">
      <c r="A22" s="4" t="inlineStr">
        <is>
          <t>Entity Address, Address Line One</t>
        </is>
      </c>
      <c r="B22" s="4" t="inlineStr">
        <is>
          <t>6260 Lookout Rd.</t>
        </is>
      </c>
      <c r="C22" s="4" t="inlineStr">
        <is>
          <t xml:space="preserve"> </t>
        </is>
      </c>
    </row>
    <row r="23">
      <c r="A23" s="4" t="inlineStr">
        <is>
          <t>Entity Address, City or Town</t>
        </is>
      </c>
      <c r="B23" s="4" t="inlineStr">
        <is>
          <t>Boulder</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301</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209-301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34500000</v>
      </c>
    </row>
    <row r="33">
      <c r="A33" s="4" t="inlineStr">
        <is>
          <t>Title of 12(b) Security</t>
        </is>
      </c>
      <c r="B33" s="4" t="inlineStr">
        <is>
          <t>Class A Common Stock</t>
        </is>
      </c>
      <c r="C33" s="4" t="inlineStr">
        <is>
          <t xml:space="preserve"> </t>
        </is>
      </c>
    </row>
    <row r="34">
      <c r="A34" s="4" t="inlineStr">
        <is>
          <t>Trading Symbol</t>
        </is>
      </c>
      <c r="B34" s="4" t="inlineStr">
        <is>
          <t>GIIX</t>
        </is>
      </c>
      <c r="C34" s="4" t="inlineStr">
        <is>
          <t xml:space="preserve"> </t>
        </is>
      </c>
    </row>
    <row r="35">
      <c r="A35" s="4" t="inlineStr">
        <is>
          <t>Security Exchange Name</t>
        </is>
      </c>
      <c r="B35" s="4" t="inlineStr">
        <is>
          <t>NASDAQ</t>
        </is>
      </c>
      <c r="C35" s="4" t="inlineStr">
        <is>
          <t xml:space="preserve"> </t>
        </is>
      </c>
    </row>
    <row r="36">
      <c r="A36" s="4" t="inlineStr">
        <is>
          <t>Class F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625000</v>
      </c>
    </row>
    <row r="39">
      <c r="A39" s="4" t="inlineStr">
        <is>
          <t>Warrant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t>
        </is>
      </c>
      <c r="C41" s="4" t="inlineStr">
        <is>
          <t xml:space="preserve"> </t>
        </is>
      </c>
    </row>
    <row r="42">
      <c r="A42" s="4" t="inlineStr">
        <is>
          <t>Trading Symbol</t>
        </is>
      </c>
      <c r="B42" s="4" t="inlineStr">
        <is>
          <t>GIIXW</t>
        </is>
      </c>
      <c r="C42" s="4" t="inlineStr">
        <is>
          <t xml:space="preserve"> </t>
        </is>
      </c>
    </row>
    <row r="43">
      <c r="A43" s="4" t="inlineStr">
        <is>
          <t>Security Exchange Name</t>
        </is>
      </c>
      <c r="B43" s="4" t="inlineStr">
        <is>
          <t>NASDAQ</t>
        </is>
      </c>
      <c r="C43" s="4" t="inlineStr">
        <is>
          <t xml:space="preserve"> </t>
        </is>
      </c>
    </row>
    <row r="44">
      <c r="A44" s="4" t="inlineStr">
        <is>
          <t>Units</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Units</t>
        </is>
      </c>
      <c r="C46" s="4" t="inlineStr">
        <is>
          <t xml:space="preserve"> </t>
        </is>
      </c>
    </row>
    <row r="47">
      <c r="A47" s="4" t="inlineStr">
        <is>
          <t>Trading Symbol</t>
        </is>
      </c>
      <c r="B47" s="4" t="inlineStr">
        <is>
          <t>GIIXU</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2</t>
        </is>
      </c>
    </row>
    <row r="3">
      <c r="A3" s="3" t="inlineStr">
        <is>
          <t>Public Offering [Abstract]</t>
        </is>
      </c>
      <c r="B3" s="4" t="inlineStr">
        <is>
          <t xml:space="preserve"> </t>
        </is>
      </c>
    </row>
    <row r="4">
      <c r="A4" s="4" t="inlineStr">
        <is>
          <t>Public Offering</t>
        </is>
      </c>
      <c r="B4" s="4" t="inlineStr">
        <is>
          <t>3. Public Offering Public Units On March 1, 2021, the Company sold 34,500,000 units at a price of $10.00 per unit (the “Units”), including 4,500,000 Units as a result of the underwriter’s full exercise of its over-allotment option, generating gross proceeds of $345,000,000. Each Unit consists of one share of the Company’s Class A Common Stock (the “public shares”), and one-eighth redemption or liquidation. However, if the Company does not complete its Business Combination on or prior to the 24-month period allotted to complete the Business Combination, the Warrants will expire at the end of such period. Under the terms of the warrant agreement, the Company has agreed to use its best efforts to file a registration statement under the Securities Act following the completion of the Business Combination covering the shares of Class A Common Stock issuable upon exercise of the Warrants. The Company has granted the underwriter a 45-day option to purchase additional Units to cover any over-allotment, at the initial public offering price less the underwriting discounts and commissions. The Company paid an upfront underwriting discount of 2.00 % ($ ) of the per Unit offering price to the underwriter at the closing of the Public Offering, with an additional fee (the “Deferred Discount”) of 3.50 % ($ ) of the gross offering proceeds payable upon the Company’s completion of a Business Combination. The Deferred Discount will become payable to the underwriter from the amounts held in the Trust Account solely in the event the Company completes its Business Combination. The underwriter is not entitled to any interest accrued on the Deferred Discount. The public warrants issued as part of the Units are accounted for as liabilities as there are terms and features do not qualify for equity classification in FASB ASC Topic 815-40 “ Derivatives and Hedging – Contracts in Entity’s Own Equity All of the 34,5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Given that the Class A Common Stock was issued with other freestanding instruments (i.e., public warrants), the initial carrying value of Class A Common Stock classified as temporary equity is the allocated proceeds based on the guidance in FASB ASC Topic 470-20, “ Debt – Debt with Conversion and Other Options Our Class A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June 30, 2022, the Class A Common Stock reflected on the balance sheet are reconciled in the following table. The accretion of carrying value to redemption value was fully recognized by June 30, 2021, and there has been
As of June 30, 2022
Gross proceeds
$
345,000,000
Less:
Proceeds allocated to public warrants
$
(6,727,500
)
Class A shares issuance costs
$
(19,027,372
)
Plus:
Accretion of carrying value to redemption value
$
25,754,872
Contingently redeemable Class A Common Stock
$
34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4. Related Party Transactions Founder Shares On January 11, 2021, the Sponsor purchased 8,625,000 shares of Class F Common Stock, par value $0.0001 per share, of the Company (the “Founder Shares”) for $25,000, or approximately $0.003 per share. The Founder Shares included an aggregate of up to 1,125,000 shares subject to forfeiture by the Sponsor depending on the extent to which the underwriter’s over-allotment is exercised. As a result of the underwriter’s election to fully exercise its over-allotment option, 1,125,000 Founder Shares are no longer subject to forfeiture. The number of Founder Shares issued was determined based on the expectation that such Founder Shares would represent 20% of the outstanding shares upon completion of the Public Offering. On February 23, 2021, the Sponsor transferred 25,000 Founder Shares to each of the three independent directors at their original purchase price. At June 30, 2022, there was an aggregate of 8,625,000 Founder Shares outstanding. The Founder Shares are identical to the Class A Common Stock included in the Units sold in the Public Offering except that the Founder Shares are convertible under the circumstances described below. The Founder Shares will automatically convert into shares of Class A Common Stock at the time of the Business Combination on a one-for-one basis, subject to adjustment as described in the Company’s certificate of incorporation. The sale of the Founders Shares is in the scope of FASB ASC Topic 718, “ Compensation-Stock Compensation Private Placement Warrants The Sponsor has purchased from the Company an aggregate of 2,966,666 whole warrants at a price of $3.00 per warrant (a purchase price of approximately $8,900,000) in a private placement that occurred simultaneously with the completion of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being sold as part of the Units in the Public Offering, except the Private Placement Warrants may be physical (cash) or net share (cashless) settled and are not redeemable so long as they are held by our Sponsor or its permitted transferees. If the Company does not complete a Business Combination, then the Private Placement Warrants proceeds will be part of the liquidation distribution to the public stockholders and the Private Placement Warrants will expire worthless. Consistent with the public warrants, the private warrants are accounted for as liabilities under ASC Topic 814-40, due to their terms. Registration Rights The holders of Founder Shares, Private Placement Warrants and Warrants issued upon the conversion of working capital loans, if any, hold registration rights (in the case of the Founder Shares, only after conversion of such shares to shares of Class A Common Stock) pursuant to a registration rights agreement entered into by the Company, the Sponsor and the other security holders named therein on March 1, 2021. These holders will be entitled to certain demand and “piggyback” registration rights. The Company will bear the expenses incurred in connection with the filing of any such registration statements. Sponsor Loan Prior to the completion of the Public Offering, the Sponsor loaned the Company an aggregate of $300,000 by the issuance of an unsecured promissory note (the “Note”) issued by the Company in favor of the Sponsor to cover organization expenses and expenses related to the Public Offering. The Note was non-interest bearing and payable on the earlier of January 31, 2022 or the completion of the Public Offering. The Note was repaid upon completion of the Public Offering. On March 19, 2021, the Sponsor made available to the Company a loan of up to $4,000,000 pursuant to a promissory note issued by the Company to the Sponsor. The proceeds from the note will be used for on-going operational expenses and certain other expenses in connection with the Proposed Business Combination. The note is unsecured, non-interest bearing and matures on the earlier of: (i) February 11, 2023 or (ii) the date on which the Company consummates the Proposed Business Combination. As of June 30, 2022, the amount advanced by Sponsor to the Company was $1,950,000. In addition, in order to finance transaction costs in connection with our Business Combination, our Sponsor or an affiliate of our Sponsor or certain of our officers and directors may loan us funds as may be required. If we complete a Business Combination, we would repay such loaned amounts. In the event that our Business Combination does not close, we may use a portion of the working capital held outside the Trust Account to repay such loaned amounts but no proceeds from the Trust Account would be used for such repayment. Up to $1,500,000 of such loans may be convertible into warrants at a price of $3.00 per warrant at the option of the lender. Such warrants would be identical to the Private Placement Warrants, including as to exercise price, exercisability and exercise period. The terms of such loans by our officers and directors, if any, have not been determined and no written agreements exist with respect to such loans. We do not expect to seek loans from parties other than our Sponsor or an affiliate of our Sponsor as we do not believe third parties will be willing to loan such funds and provide a waiver against any and all rights to seek access to funds in the Trust Account. Administrative Services Agreement The Company entered into an administrative services agreement pursuant to which it agreed to pay to an affiliate of the Sponsor $20,000 per month for office space, utilities, and secretarial support. Services commenced on February 25, 2021 (the date the securities were first listed on the Nasdaq Capital Market) and will terminate upon the earlier of the consummation by the Company of a Business Combination or the liquidation of the Company. For the six months ended June 30, 2022 the Company paid the affiliate $120,000. For the period commencing February 25, 2021 through June 30, 2022 the Company has paid the affiliate $322,8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Underwriting Compensation</t>
        </is>
      </c>
      <c r="B1" s="2" t="inlineStr">
        <is>
          <t>6 Months Ended</t>
        </is>
      </c>
    </row>
    <row r="2">
      <c r="B2" s="2" t="inlineStr">
        <is>
          <t>Jun. 30, 2022</t>
        </is>
      </c>
    </row>
    <row r="3">
      <c r="A3" s="3" t="inlineStr">
        <is>
          <t>Deferred Underwriting Compensation [Abstract]</t>
        </is>
      </c>
      <c r="B3" s="4" t="inlineStr">
        <is>
          <t xml:space="preserve"> </t>
        </is>
      </c>
    </row>
    <row r="4">
      <c r="A4" s="4" t="inlineStr">
        <is>
          <t>Deferred Underwriting Compensation</t>
        </is>
      </c>
      <c r="B4" s="4" t="inlineStr">
        <is>
          <t>5. Deferred Underwriting Compensation The Company is committed to pay a deferred underwriting discount totaling $12,075,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6. Income Taxes Income tax expense during interim periods is based on applying an estimated annual effective income tax rate to year-to-date income, plus any significant unusual or infrequently occurring items which are recorded in the interim period. The Company’s effective tax rates differ from the federal statutory rate primarily due to the fair value on instruments treated as debt for GAAP and equity for tax purposes, which is not deductible for income tax purposes, for 2021 and 2022.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June 30, 2022. As of June 30, 2022,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7 . Fair Value Measurement The Company complies with ASC 820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Warrants The Company has determined that warrants issued in connection with its initial public offering in January 2021 are subject to treatment as a liability. The Company utilized a Monte Carlo simulation methodology to value the warrants for periods prior to public warrant trading and observable transactions for subsequent periods, with changes in fair value recognized in the statements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and March 31, 2021 was derived from observable public warrant pricing on comparable ‘blank-check’ companies that recently went public in close proximity to the Company’s IPO Closing Date. At June 30, 2022, there were observable transactions in the Company’s public warrants. The risk-free interest rate is based on the interpolated U.S. Constant Maturity Treasury yield. The expected term of the warrants is assumed to be six months until the close of a Business Combination, and the contractual five year term subsequently. The dividend rate is based on the historical rate, which the Company anticipates to remain at zero. On June 30, 2022, the Company utilized a Monte Carlo simulation methodology to value the warrants due to a lack of adequate trading volume on that date. The Public Warrants were valued at $0.51 per warrant at June 30, 2022. The fair value of the Private Placement Warrants was deemed to be equal to the fair value of the Public Warrants because the Private Placement Warrants have similar terms and are subject to substantially the same redemption features as the Public Warrants. Subsequent Measurement The Warrants are measured at fair value on a recurring basis. The subsequent measurement of the Public and Private Warrants as of June 30, 2022, is classified as Level 2 due to the use of both the Monte Carlo methodology as well as quoted prices in active markets for similar assets and liabilities. As of June 30, 2022, the aggregate values of the Private Placement Warrants and Public Warrants were $1.5 million and $2.2 million, respectively, based on the fair value of GIIXW on that date of $0.51. As of December 31, 2021, the aggregate values of the Private Placement Warrants and Public Warrants were $6.0 million and $8.8 million, respectively, based on the closing price of GIIXW on that date of $2.03. The following table presents the changes in the fair value of warrant liabilities:
Private Placement Warrants
Public Warrants
Total Warrant Liabilities
Fair value at December 31, 2021
$
6,022,332
$
8,754,375
$
14,776,707
Change in fair value
(4,509,332
)
(6,555,000
)
(11,064,332
)
Fair value at June 30, 2022
$
1,513,000
$
2,199,375
$
3,712,375
The following table presents information about the Company’s assets and liabilities that are measured at fair value on a recurring basis as of June 30, 2022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June 30,
Active Markets
Inputs
Inputs
2022
(Level 1)
(Level 2)
(Level 3)
Cash, Cash Equivalents and Other Investments Held in Trust Account
$
345,465,842
$
345,465,842
$
—
$
—
Derivative warrant liabilities:
Public warrants
(2,199,375
)
—
(2,199,375
)
—
Private placement warrants
(1,513,000
)
—
(1,513,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6 Months Ended</t>
        </is>
      </c>
    </row>
    <row r="2">
      <c r="B2" s="2" t="inlineStr">
        <is>
          <t>Jun. 30, 2022</t>
        </is>
      </c>
    </row>
    <row r="3">
      <c r="A3" s="3" t="inlineStr">
        <is>
          <t>Equity [Abstract]</t>
        </is>
      </c>
      <c r="B3" s="4" t="inlineStr">
        <is>
          <t xml:space="preserve"> </t>
        </is>
      </c>
    </row>
    <row r="4">
      <c r="A4" s="4" t="inlineStr">
        <is>
          <t>Common and Preferred Stock</t>
        </is>
      </c>
      <c r="B4" s="4" t="inlineStr">
        <is>
          <t xml:space="preserve">8 . Common and Preferred Stock Common Stock The Company is authorized to issue 400,000,000 shares of Class A Common Stock, par value $0.0001 per share, and 40,000,000 shares of Class F Common Stock, par value $0.0001 per share. Holders of the Company’s common stock are entitled to one vote for each share of common stock. At June 30, 2022 and December 31, 2021, there were 34,500,000 shares of Class A Common Stock and 8,625,000 shares of Class F Common Stock issued and outstanding, respectively. Preferred Stock The Company is authorized to issue 1,000,000 shares of preferred stock, par value $0.0001 per share, with such designations, voting and other rights and preferences as may be determined from time to time by the Board of Directors. At June 30, 2022 and December 31, 2021, there were no shares of preferred stock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6 Months Ended</t>
        </is>
      </c>
    </row>
    <row r="2">
      <c r="B2" s="2" t="inlineStr">
        <is>
          <t>Jun. 30, 2022</t>
        </is>
      </c>
    </row>
    <row r="3">
      <c r="A3" s="3" t="inlineStr">
        <is>
          <t>Risks And Uncertainties [Abstract]</t>
        </is>
      </c>
      <c r="B3" s="4" t="inlineStr">
        <is>
          <t xml:space="preserve"> </t>
        </is>
      </c>
    </row>
    <row r="4">
      <c r="A4" s="4" t="inlineStr">
        <is>
          <t>Risk and Uncertainties</t>
        </is>
      </c>
      <c r="B4" s="4" t="inlineStr">
        <is>
          <t>9. Risk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Additionall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he financial statements do not include any adjustments that might result from the outcome of this uncertainty. On March 30, 2022, the SEC issued proposed rules (the “2022 Proposed Rules”) relating to, among other items, enhancing disclosures in business combination transactions involving SPACs and private operating companies; amending the financial statement requirements applicable to transactions involving shell companies; effectively limiting the use of projections in SEC filings in connection with proposed business combination transactions; increasing the potential liability of certain participants in proposed business combination transactions; and the extent to which SPACs could become subject to regulation under the Investment Company Act. The 2022 Proposed Rules, if adopted, whether in the form proposed or in revised form, and certain positions and legal conclusions expressed by the SEC in connection with the 2022 Proposed Rules, may materially adversely affect our ability to negotiate and complete our Business Combination and may increase the costs and time related theret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0. Subsequent Events Management has performed an evaluation of subsequent events through August 5, 2022, noting no items which require adjustment or disclosure other than those set forth in the preceding notes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22 and 2021 and the results of operations and cash flows for the periods presented. Operating results for the period ended June 30, 2022 and 2021 are not necessarily indicative of results that may be expected for the full year or any other period. </t>
        </is>
      </c>
    </row>
    <row r="5">
      <c r="A5" s="4" t="inlineStr">
        <is>
          <t>Net Income/(Loss) Per Common Share</t>
        </is>
      </c>
      <c r="B5" s="4" t="inlineStr">
        <is>
          <t xml:space="preserve">Net Income/(Loss) Per Common Share The Company has two classes of shares, which are referred to as Class A Common Stock and Class F Common Stock (the “Founder Shares”). Earnings and losses are shared pro rata between the two classes of shares. Public and private warrants to purchase 7,279,166 shares of Common Stock at $11.50 per share were issued on March 1, 2021. At June 30, 2022 and 2021, no warrants had been exercised. The 7,279,166 potential common shares for outstanding warrants to purchase the Company’s stock were excluded from diluted earnings per share for the periods ended June 30, 2022 and 2021 because the warrants are contingently exercisable, and the contingencies have not yet been met. As a result, diluted net income/(loss) per common share is the same as basic net income/(loss) per common share for the periods. The table below presents a reconciliation of the numerator and denominator used to compute basic and diluted net income/(loss)per share for each class of common stock:
For the Three Months Ended June 30, 2022
For the Three Months Ended June 30, 2021
For the Six Months Ended June 30, 2022
For the Six Months Ended June 30, 2021
Class A
Class F
Class A
Class F
Class A
Class F
Class A
Class F
Basic and diluted net income/(loss) per share:
Numerator:
Allocation of net income/(loss), including accretion of temporary equity
$
3,942,205
$
985,551
$
(2,974,517
)
$
(743,629
)
$
6,894,426
$
1,723,607
$
(19,337,684
)
$
(6,776,115
)
Denominator:
Weighted-average shares outstanding
34,500,000
8,625,000
34,500,000
8,625,000
34,500,000
8,625,000
23,254,144
8,148,481
Basic and diluted net income/(loss) per share
$
0.11
$
0.11
$
(0.09
)
$
(0.09
)
$
0.20
$
0.20
$
(0.83
)
$
(0.83
) </t>
        </is>
      </c>
    </row>
    <row r="6">
      <c r="A6" s="4" t="inlineStr">
        <is>
          <t>Concentration of Credit Risk</t>
        </is>
      </c>
      <c r="B6" s="4" t="inlineStr">
        <is>
          <t>Concentration of Credit Risk Financial instruments that potentially subject the Company to concentrations of credit risk consist of cash accounts in a financial institution as well as the Trust Account, which at times, may exceed the Federal Depository Insurance Corporation coverage limit of $250,000. The Company has not experienced losses on these accounts.</t>
        </is>
      </c>
    </row>
    <row r="7">
      <c r="A7" s="4" t="inlineStr">
        <is>
          <t>Financial Instruments</t>
        </is>
      </c>
      <c r="B7" s="4" t="inlineStr">
        <is>
          <t>Financial Instruments The fair value of the Company’s assets and liabilities, which qualify as financial instruments under FASB ASC Topic 820, “Fair Value Measurements and Disclosures” (“ASC 820”) approximates the carrying amounts represented in the balance sheet.</t>
        </is>
      </c>
    </row>
    <row r="8">
      <c r="A8" s="4" t="inlineStr">
        <is>
          <t>Fair Value Measurement</t>
        </is>
      </c>
      <c r="B8"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9">
      <c r="A9" s="4" t="inlineStr">
        <is>
          <t>Derivative Liabilities</t>
        </is>
      </c>
      <c r="B9" s="4" t="inlineStr">
        <is>
          <t>Derivative Liabilities The Company evaluated the Warrants (as defined below in Note 3 – Public Offering) and Private Placement Warrants (as defined below in Note 4 – Related Party Transactions) (collectively, “Warrant Securities”), and the forward purchase agreements in accordance with ASC 815-40, Derivatives and Hedging — Contracts in Entity’s Own Equity , and concluded that the Warrant Securities and forward purchase agreements could not be accounted for as components of equity. As the Warrant Securities and forward purchase agreements meet the definition of a derivative in accordance with ASC 815, the Warrant Securities and forward purchase agreements are recorded as derivative liabilities on the Balance Sheet and measured at fair value at inception (the Close Date) and remeasured at each reporting date in accordance with ASC 820, “Fair Value Measurement”, with changes in fair value recognized in the Statement of Operations in the period of change.</t>
        </is>
      </c>
    </row>
    <row r="10">
      <c r="A10" s="4" t="inlineStr">
        <is>
          <t>Offering Costs</t>
        </is>
      </c>
      <c r="B10" s="4" t="inlineStr">
        <is>
          <t>Offering Costs The Company complies with the requirements of FASB ASC Topic 340-10-S99-1, “ Other Assets and Deferred Costs – SEC Materials Expenses of Offering</t>
        </is>
      </c>
    </row>
    <row r="11">
      <c r="A11" s="4" t="inlineStr">
        <is>
          <t>Redeemable Common Stock</t>
        </is>
      </c>
      <c r="B11" s="4" t="inlineStr">
        <is>
          <t>Redeemable Common Stock As discussed in Note 3, all of the 34,500,000 shares of Class A Common Stock sold as part of the Units in the Public Offering contain a redemption feature which allows for the redemption of common stock under the redemption and repurchase provisions of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2">
      <c r="A12" s="4" t="inlineStr">
        <is>
          <t>Use of Estimates</t>
        </is>
      </c>
      <c r="B1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3">
      <c r="A13" s="4" t="inlineStr">
        <is>
          <t>Income Taxes</t>
        </is>
      </c>
      <c r="B13" s="4" t="inlineStr">
        <is>
          <t>Income Taxes The Company follows the asset and liability method of accounting for income taxes under FASB ASC Topi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June 30, 2022.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t>
        </is>
      </c>
    </row>
    <row r="14">
      <c r="A14" s="4" t="inlineStr">
        <is>
          <t>Cash and Cash Equivalents</t>
        </is>
      </c>
      <c r="B14"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t>
        </is>
      </c>
    </row>
    <row r="15">
      <c r="A15" s="4" t="inlineStr">
        <is>
          <t>Cash, Cash Equivalents and Other Investments Held in Trust Account</t>
        </is>
      </c>
      <c r="B15" s="4" t="inlineStr">
        <is>
          <t>Cash, Cash Equivalents and Other Investments Held in Trust Account At June 30, 2022, the Company had $345,465,842 in the Trust Account which may be utilized for Business Combinations. At June 30, 2022,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by March 1, 2023; or (iii) the redemption of 100% of the public shares of common stock if the Company is unable to complete a Business Combination by March 1, 2023, subject to the requirements of law and stock exchange rules.</t>
        </is>
      </c>
    </row>
    <row r="16">
      <c r="A16" s="4" t="inlineStr">
        <is>
          <t>Warrant Liability</t>
        </is>
      </c>
      <c r="B16"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 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17">
      <c r="A17" s="4" t="inlineStr">
        <is>
          <t>Recently Issued Accounting Pronouncements Not Yet Adopted</t>
        </is>
      </c>
      <c r="B17" s="4" t="inlineStr">
        <is>
          <t xml:space="preserve">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t>
        </is>
      </c>
    </row>
    <row r="18">
      <c r="A18" s="4" t="inlineStr">
        <is>
          <t>Going Concern Consideration</t>
        </is>
      </c>
      <c r="B18" s="4" t="inlineStr">
        <is>
          <t>Going Concern Consideration If the Company does not complete its Business Combination by March 1,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March 1, 2023, there will be no redemption rights or liquidating distributions with respect to the warrants, which will expire worthless. In addition, at June 30, 2022 and December 31, 2021, the Company had current liabilities of $10,651,597 and $19,501,774, respectively, and a working capital deficit of ($9,911,346) and ($18,094,276), respectively,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June 30, 2022,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Numerator and Denominator Used to Compute Basic and Diluted Net Income/(Loss) Per Share for Each Class of Common Stock</t>
        </is>
      </c>
      <c r="B4" s="4" t="inlineStr">
        <is>
          <t xml:space="preserve">The table below presents a reconciliation of the numerator and denominator used to compute basic and diluted net income/(loss)per share for each class of common stock:
For the Three Months Ended June 30, 2022
For the Three Months Ended June 30, 2021
For the Six Months Ended June 30, 2022
For the Six Months Ended June 30, 2021
Class A
Class F
Class A
Class F
Class A
Class F
Class A
Class F
Basic and diluted net income/(loss) per share:
Numerator:
Allocation of net income/(loss), including accretion of temporary equity
$
3,942,205
$
985,551
$
(2,974,517
)
$
(743,629
)
$
6,894,426
$
1,723,607
$
(19,337,684
)
$
(6,776,115
)
Denominator:
Weighted-average shares outstanding
34,500,000
8,625,000
34,500,000
8,625,000
34,500,000
8,625,000
23,254,144
8,148,481
Basic and diluted net income/(loss) per share
$
0.11
$
0.11
$
(0.09
)
$
(0.09
)
$
0.20
$
0.20
$
(0.83
)
$
(0.8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916</v>
      </c>
      <c r="C3" s="6" t="n">
        <v>317220</v>
      </c>
    </row>
    <row r="4">
      <c r="A4" s="4" t="inlineStr">
        <is>
          <t>Prepaid assets</t>
        </is>
      </c>
      <c r="B4" s="5" t="n">
        <v>643335</v>
      </c>
      <c r="C4" s="5" t="n">
        <v>1090278</v>
      </c>
    </row>
    <row r="5">
      <c r="A5" s="4" t="inlineStr">
        <is>
          <t>Total current assets</t>
        </is>
      </c>
      <c r="B5" s="5" t="n">
        <v>740251</v>
      </c>
      <c r="C5" s="5" t="n">
        <v>1407498</v>
      </c>
    </row>
    <row r="6">
      <c r="A6" s="4" t="inlineStr">
        <is>
          <t>Cash, cash equivalents and other investments held in Trust Account</t>
        </is>
      </c>
      <c r="B6" s="5" t="n">
        <v>345465842</v>
      </c>
      <c r="C6" s="5" t="n">
        <v>345030739</v>
      </c>
    </row>
    <row r="7">
      <c r="A7" s="4" t="inlineStr">
        <is>
          <t>Total assets</t>
        </is>
      </c>
      <c r="B7" s="5" t="n">
        <v>346206093</v>
      </c>
      <c r="C7" s="5" t="n">
        <v>346438237</v>
      </c>
    </row>
    <row r="8">
      <c r="A8" s="3" t="inlineStr">
        <is>
          <t>Current liabilities:</t>
        </is>
      </c>
      <c r="B8" s="4" t="inlineStr">
        <is>
          <t xml:space="preserve"> </t>
        </is>
      </c>
      <c r="C8" s="4" t="inlineStr">
        <is>
          <t xml:space="preserve"> </t>
        </is>
      </c>
    </row>
    <row r="9">
      <c r="A9" s="4" t="inlineStr">
        <is>
          <t>Accrued expenses, formation and offering costs</t>
        </is>
      </c>
      <c r="B9" s="5" t="n">
        <v>4969222</v>
      </c>
      <c r="C9" s="5" t="n">
        <v>3175067</v>
      </c>
    </row>
    <row r="10">
      <c r="A10" s="4" t="inlineStr">
        <is>
          <t>State franchise tax accrual</t>
        </is>
      </c>
      <c r="B10" s="5" t="n">
        <v>20000</v>
      </c>
      <c r="C10" s="5" t="n">
        <v>200000</v>
      </c>
    </row>
    <row r="11">
      <c r="A11" s="4" t="inlineStr">
        <is>
          <t>Notes and advances payable – related party</t>
        </is>
      </c>
      <c r="B11" s="5" t="n">
        <v>1950000</v>
      </c>
      <c r="C11" s="5" t="n">
        <v>1350000</v>
      </c>
    </row>
    <row r="12">
      <c r="A12" s="4" t="inlineStr">
        <is>
          <t>Total current liabilities</t>
        </is>
      </c>
      <c r="B12" s="5" t="n">
        <v>10651597</v>
      </c>
      <c r="C12" s="5" t="n">
        <v>19501774</v>
      </c>
    </row>
    <row r="13">
      <c r="A13" s="4" t="inlineStr">
        <is>
          <t>Deferred underwriting compensation</t>
        </is>
      </c>
      <c r="B13" s="5" t="n">
        <v>12075000</v>
      </c>
      <c r="C13" s="5" t="n">
        <v>12075000</v>
      </c>
    </row>
    <row r="14">
      <c r="A14" s="4" t="inlineStr">
        <is>
          <t>Total liabilities</t>
        </is>
      </c>
      <c r="B14" s="5" t="n">
        <v>22726597</v>
      </c>
      <c r="C14" s="5" t="n">
        <v>31576774</v>
      </c>
    </row>
    <row r="15">
      <c r="A15" s="4" t="inlineStr">
        <is>
          <t>Commitments and contingencies</t>
        </is>
      </c>
      <c r="B15" s="4" t="inlineStr">
        <is>
          <t xml:space="preserve"> </t>
        </is>
      </c>
      <c r="C15" s="4" t="inlineStr">
        <is>
          <t xml:space="preserve"> </t>
        </is>
      </c>
    </row>
    <row r="16">
      <c r="A16" s="4" t="inlineStr">
        <is>
          <t>Class A Common Stock subject to possible redemption, 34,500,000 and 34,500,000 shares at June 30, 2022 and December 31, 2021, respectively (at redemption value of $10 per share)</t>
        </is>
      </c>
      <c r="B16" s="5" t="n">
        <v>345000000</v>
      </c>
      <c r="C16" s="5" t="n">
        <v>345000000</v>
      </c>
    </row>
    <row r="17">
      <c r="A17" s="3" t="inlineStr">
        <is>
          <t>Stockholders’ equity (deficit):</t>
        </is>
      </c>
      <c r="B17" s="4" t="inlineStr">
        <is>
          <t xml:space="preserve"> </t>
        </is>
      </c>
      <c r="C17" s="4" t="inlineStr">
        <is>
          <t xml:space="preserve"> </t>
        </is>
      </c>
    </row>
    <row r="18">
      <c r="A18" s="4" t="inlineStr">
        <is>
          <t>Preferred stock, $0.0001 par value; 1,000,000 shares authorized, none issued or outstanding at June 30, 2022 and December 31, 2021, respectively</t>
        </is>
      </c>
      <c r="B18" s="4" t="inlineStr">
        <is>
          <t xml:space="preserve"> </t>
        </is>
      </c>
      <c r="C18" s="4" t="inlineStr">
        <is>
          <t xml:space="preserve"> </t>
        </is>
      </c>
    </row>
    <row r="19">
      <c r="A19" s="4" t="inlineStr">
        <is>
          <t>Accumulated deficit</t>
        </is>
      </c>
      <c r="B19" s="5" t="n">
        <v>-21521367</v>
      </c>
      <c r="C19" s="5" t="n">
        <v>-30139400</v>
      </c>
    </row>
    <row r="20">
      <c r="A20" s="4" t="inlineStr">
        <is>
          <t>Total stockholders’ equity (deficit)</t>
        </is>
      </c>
      <c r="B20" s="5" t="n">
        <v>-21520504</v>
      </c>
      <c r="C20" s="5" t="n">
        <v>-30138537</v>
      </c>
    </row>
    <row r="21">
      <c r="A21" s="4" t="inlineStr">
        <is>
          <t>Total liabilities and stockholders’ equity (deficit)</t>
        </is>
      </c>
      <c r="B21" s="5" t="n">
        <v>346206093</v>
      </c>
      <c r="C21" s="5" t="n">
        <v>346438237</v>
      </c>
    </row>
    <row r="22">
      <c r="A22" s="4" t="inlineStr">
        <is>
          <t>Class F Common Stock</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value</t>
        </is>
      </c>
      <c r="B24" s="5" t="n">
        <v>863</v>
      </c>
      <c r="C24" s="5" t="n">
        <v>863</v>
      </c>
    </row>
    <row r="25">
      <c r="A25" s="4" t="inlineStr">
        <is>
          <t>Public Warrants</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Warrants derivative liability</t>
        </is>
      </c>
      <c r="B27" s="5" t="n">
        <v>2199375</v>
      </c>
      <c r="C27" s="5" t="n">
        <v>8754375</v>
      </c>
    </row>
    <row r="28">
      <c r="A28" s="4" t="inlineStr">
        <is>
          <t>Private Placement Warrants</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Warrants derivative liability</t>
        </is>
      </c>
      <c r="B30" s="6" t="n">
        <v>1513000</v>
      </c>
      <c r="C30" s="6" t="n">
        <v>6022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ublic Offering (Tables)</t>
        </is>
      </c>
      <c r="B1" s="2" t="inlineStr">
        <is>
          <t>6 Months Ended</t>
        </is>
      </c>
    </row>
    <row r="2">
      <c r="B2" s="2" t="inlineStr">
        <is>
          <t>Jun. 30, 2022</t>
        </is>
      </c>
    </row>
    <row r="3">
      <c r="A3" s="3" t="inlineStr">
        <is>
          <t>Public Offering [Abstract]</t>
        </is>
      </c>
      <c r="B3" s="4" t="inlineStr">
        <is>
          <t xml:space="preserve"> </t>
        </is>
      </c>
    </row>
    <row r="4">
      <c r="A4" s="4" t="inlineStr">
        <is>
          <t>Schedule of Class A Common Stock Reflected on Balance Sheet</t>
        </is>
      </c>
      <c r="B4" s="4" t="inlineStr">
        <is>
          <t>As of June 30, 2022, the Class A Common Stock reflected on the balance sheet are reconciled in the following table. The accretion of carrying value to redemption value was fully recognized by June 30, 2021, and there has been
As of June 30, 2022
Gross proceeds
$
345,000,000
Less:
Proceeds allocated to public warrants
$
(6,727,500
)
Class A shares issuance costs
$
(19,027,372
)
Plus:
Accretion of carrying value to redemption value
$
25,754,872
Contingently redeemable Class A Common Stock
$
345,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hanges in Fair Value of Warrant Liabilities</t>
        </is>
      </c>
      <c r="B4" s="4" t="inlineStr">
        <is>
          <t>The following table presents the changes in the fair value of warrant liabilities:
Private Placement Warrants
Public Warrants
Total Warrant Liabilities
Fair value at December 31, 2021
$
6,022,332
$
8,754,375
$
14,776,707
Change in fair value
(4,509,332
)
(6,555,000
)
(11,064,332
)
Fair value at June 30, 2022
$
1,513,000
$
2,199,375
$
3,712,375</t>
        </is>
      </c>
    </row>
    <row r="5">
      <c r="A5" s="4" t="inlineStr">
        <is>
          <t>Schedule of Assets and Liabilities Measured at Fair Value on Recurring Basis</t>
        </is>
      </c>
      <c r="B5" s="4" t="inlineStr">
        <is>
          <t>The following table presents information about the Company’s assets and liabilities that are measured at fair value on a recurring basis as of June 30, 2022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Significant
Significant
Other
Other
Quoted Prices in
Observable
Unobservable
June 30,
Active Markets
Inputs
Inputs
2022
(Level 1)
(Level 2)
(Level 3)
Cash, Cash Equivalents and Other Investments Held in Trust Account
$
345,465,842
$
345,465,842
$
—
$
—
Derivative warrant liabilities:
Public warrants
(2,199,375
)
—
(2,199,375
)
—
Private placement warrants
(1,513,000
)
—
(1,513,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Organization and Business Operations - Additional Information (Details) - USD ($)</t>
        </is>
      </c>
      <c r="F1" s="2" t="inlineStr">
        <is>
          <t>6 Months Ended</t>
        </is>
      </c>
    </row>
    <row r="2">
      <c r="B2" s="2" t="inlineStr">
        <is>
          <t>May 20, 2022</t>
        </is>
      </c>
      <c r="C2" s="2" t="inlineStr">
        <is>
          <t>May 19, 2022</t>
        </is>
      </c>
      <c r="D2" s="2" t="inlineStr">
        <is>
          <t>Dec. 13, 2021</t>
        </is>
      </c>
      <c r="E2" s="2" t="inlineStr">
        <is>
          <t>Mar. 01, 2021</t>
        </is>
      </c>
      <c r="F2" s="2" t="inlineStr">
        <is>
          <t>Jun. 30, 2022</t>
        </is>
      </c>
      <c r="G2" s="2" t="inlineStr">
        <is>
          <t>Jun. 30, 2021</t>
        </is>
      </c>
      <c r="H2" s="2" t="inlineStr">
        <is>
          <t>Dec. 31, 2021</t>
        </is>
      </c>
      <c r="I2" s="2" t="inlineStr">
        <is>
          <t>Mar.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Sep. 14,  2020</t>
        </is>
      </c>
      <c r="G4" s="4" t="inlineStr">
        <is>
          <t xml:space="preserve"> </t>
        </is>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row>
    <row r="6">
      <c r="A6" s="4" t="inlineStr">
        <is>
          <t>Proceeds from sale of warrants</t>
        </is>
      </c>
      <c r="B6" s="4" t="inlineStr">
        <is>
          <t xml:space="preserve"> </t>
        </is>
      </c>
      <c r="C6" s="4" t="inlineStr">
        <is>
          <t xml:space="preserve"> </t>
        </is>
      </c>
      <c r="D6" s="4" t="inlineStr">
        <is>
          <t xml:space="preserve"> </t>
        </is>
      </c>
      <c r="E6" s="4" t="inlineStr">
        <is>
          <t xml:space="preserve"> </t>
        </is>
      </c>
      <c r="F6" s="4" t="inlineStr">
        <is>
          <t xml:space="preserve"> </t>
        </is>
      </c>
      <c r="G6" s="6" t="n">
        <v>8900000</v>
      </c>
      <c r="H6" s="4" t="inlineStr">
        <is>
          <t xml:space="preserve"> </t>
        </is>
      </c>
      <c r="I6" s="4" t="inlineStr">
        <is>
          <t xml:space="preserve"> </t>
        </is>
      </c>
    </row>
    <row r="7">
      <c r="A7" s="4" t="inlineStr">
        <is>
          <t>Proceeds from initial public offering</t>
        </is>
      </c>
      <c r="B7" s="4" t="inlineStr">
        <is>
          <t xml:space="preserve"> </t>
        </is>
      </c>
      <c r="C7" s="4" t="inlineStr">
        <is>
          <t xml:space="preserve"> </t>
        </is>
      </c>
      <c r="D7" s="4" t="inlineStr">
        <is>
          <t xml:space="preserve"> </t>
        </is>
      </c>
      <c r="E7" s="6" t="n">
        <v>345000000</v>
      </c>
      <c r="F7" s="4" t="inlineStr">
        <is>
          <t xml:space="preserve"> </t>
        </is>
      </c>
      <c r="G7" s="6" t="n">
        <v>345000000</v>
      </c>
      <c r="H7" s="4" t="inlineStr">
        <is>
          <t xml:space="preserve"> </t>
        </is>
      </c>
      <c r="I7" s="4" t="inlineStr">
        <is>
          <t xml:space="preserve"> </t>
        </is>
      </c>
    </row>
    <row r="8">
      <c r="A8" s="4" t="inlineStr">
        <is>
          <t>Maximum maturity period</t>
        </is>
      </c>
      <c r="B8" s="4" t="inlineStr">
        <is>
          <t xml:space="preserve"> </t>
        </is>
      </c>
      <c r="C8" s="4" t="inlineStr">
        <is>
          <t xml:space="preserve"> </t>
        </is>
      </c>
      <c r="D8" s="4" t="inlineStr">
        <is>
          <t xml:space="preserve"> </t>
        </is>
      </c>
      <c r="E8" s="4" t="inlineStr">
        <is>
          <t xml:space="preserve"> </t>
        </is>
      </c>
      <c r="F8" s="4" t="inlineStr">
        <is>
          <t>185 days</t>
        </is>
      </c>
      <c r="G8" s="4" t="inlineStr">
        <is>
          <t xml:space="preserve"> </t>
        </is>
      </c>
      <c r="H8" s="4" t="inlineStr">
        <is>
          <t xml:space="preserve"> </t>
        </is>
      </c>
      <c r="I8" s="4" t="inlineStr">
        <is>
          <t xml:space="preserve"> </t>
        </is>
      </c>
    </row>
    <row r="9">
      <c r="A9" s="4" t="inlineStr">
        <is>
          <t>Regulatory withdrawal of interest from trust account, maximum period</t>
        </is>
      </c>
      <c r="B9" s="4" t="inlineStr">
        <is>
          <t xml:space="preserve"> </t>
        </is>
      </c>
      <c r="C9" s="4" t="inlineStr">
        <is>
          <t xml:space="preserve"> </t>
        </is>
      </c>
      <c r="D9" s="4" t="inlineStr">
        <is>
          <t xml:space="preserve"> </t>
        </is>
      </c>
      <c r="E9" s="4" t="inlineStr">
        <is>
          <t xml:space="preserve"> </t>
        </is>
      </c>
      <c r="F9" s="4" t="inlineStr">
        <is>
          <t>24 months</t>
        </is>
      </c>
      <c r="G9" s="4" t="inlineStr">
        <is>
          <t xml:space="preserve"> </t>
        </is>
      </c>
      <c r="H9" s="4" t="inlineStr">
        <is>
          <t xml:space="preserve"> </t>
        </is>
      </c>
      <c r="I9" s="4" t="inlineStr">
        <is>
          <t xml:space="preserve"> </t>
        </is>
      </c>
    </row>
    <row r="10">
      <c r="A10" s="4" t="inlineStr">
        <is>
          <t>Redemption percentage of public shares of common stock if business combination not completed</t>
        </is>
      </c>
      <c r="B10" s="4" t="inlineStr">
        <is>
          <t xml:space="preserve"> </t>
        </is>
      </c>
      <c r="C10" s="4" t="inlineStr">
        <is>
          <t xml:space="preserve"> </t>
        </is>
      </c>
      <c r="D10" s="4" t="inlineStr">
        <is>
          <t xml:space="preserve"> </t>
        </is>
      </c>
      <c r="E10" s="4" t="inlineStr">
        <is>
          <t xml:space="preserve"> </t>
        </is>
      </c>
      <c r="F10" s="9" t="n">
        <v>1</v>
      </c>
      <c r="G10" s="4" t="inlineStr">
        <is>
          <t xml:space="preserve"> </t>
        </is>
      </c>
      <c r="H10" s="4" t="inlineStr">
        <is>
          <t xml:space="preserve"> </t>
        </is>
      </c>
      <c r="I10" s="4" t="inlineStr">
        <is>
          <t xml:space="preserve"> </t>
        </is>
      </c>
    </row>
    <row r="11">
      <c r="A11" s="4" t="inlineStr">
        <is>
          <t>Number of days to seek shareholder approval for redemption of shares</t>
        </is>
      </c>
      <c r="B11" s="4" t="inlineStr">
        <is>
          <t xml:space="preserve"> </t>
        </is>
      </c>
      <c r="C11" s="4" t="inlineStr">
        <is>
          <t xml:space="preserve"> </t>
        </is>
      </c>
      <c r="D11" s="4" t="inlineStr">
        <is>
          <t xml:space="preserve"> </t>
        </is>
      </c>
      <c r="E11" s="4" t="inlineStr">
        <is>
          <t xml:space="preserve"> </t>
        </is>
      </c>
      <c r="F11" s="4" t="inlineStr">
        <is>
          <t>2 days</t>
        </is>
      </c>
      <c r="G11" s="4" t="inlineStr">
        <is>
          <t xml:space="preserve"> </t>
        </is>
      </c>
      <c r="H11" s="4" t="inlineStr">
        <is>
          <t xml:space="preserve"> </t>
        </is>
      </c>
      <c r="I11" s="4" t="inlineStr">
        <is>
          <t xml:space="preserve"> </t>
        </is>
      </c>
    </row>
    <row r="12">
      <c r="A12" s="4" t="inlineStr">
        <is>
          <t>Number of days to provide opportunity to shareholders to sell their shares</t>
        </is>
      </c>
      <c r="B12" s="4" t="inlineStr">
        <is>
          <t xml:space="preserve"> </t>
        </is>
      </c>
      <c r="C12" s="4" t="inlineStr">
        <is>
          <t xml:space="preserve"> </t>
        </is>
      </c>
      <c r="D12" s="4" t="inlineStr">
        <is>
          <t xml:space="preserve"> </t>
        </is>
      </c>
      <c r="E12" s="4" t="inlineStr">
        <is>
          <t xml:space="preserve"> </t>
        </is>
      </c>
      <c r="F12" s="4" t="inlineStr">
        <is>
          <t>2 days</t>
        </is>
      </c>
      <c r="G12" s="4" t="inlineStr">
        <is>
          <t xml:space="preserve"> </t>
        </is>
      </c>
      <c r="H12" s="4" t="inlineStr">
        <is>
          <t xml:space="preserve"> </t>
        </is>
      </c>
      <c r="I12" s="4" t="inlineStr">
        <is>
          <t xml:space="preserve"> </t>
        </is>
      </c>
    </row>
    <row r="13">
      <c r="A13" s="4" t="inlineStr">
        <is>
          <t>Number of days to redeem public shares of common stock if business combination not completed</t>
        </is>
      </c>
      <c r="B13" s="4" t="inlineStr">
        <is>
          <t xml:space="preserve"> </t>
        </is>
      </c>
      <c r="C13" s="4" t="inlineStr">
        <is>
          <t xml:space="preserve"> </t>
        </is>
      </c>
      <c r="D13" s="4" t="inlineStr">
        <is>
          <t xml:space="preserve"> </t>
        </is>
      </c>
      <c r="E13" s="4" t="inlineStr">
        <is>
          <t xml:space="preserve"> </t>
        </is>
      </c>
      <c r="F13" s="4" t="inlineStr">
        <is>
          <t>10 days</t>
        </is>
      </c>
      <c r="G13" s="4" t="inlineStr">
        <is>
          <t xml:space="preserve"> </t>
        </is>
      </c>
      <c r="H13" s="4" t="inlineStr">
        <is>
          <t xml:space="preserve"> </t>
        </is>
      </c>
      <c r="I13" s="4" t="inlineStr">
        <is>
          <t xml:space="preserve"> </t>
        </is>
      </c>
    </row>
    <row r="14">
      <c r="A14" s="4" t="inlineStr">
        <is>
          <t>Dissolution expenses, maximum allowed</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placed in trust account</t>
        </is>
      </c>
      <c r="B17" s="4" t="inlineStr">
        <is>
          <t xml:space="preserve"> </t>
        </is>
      </c>
      <c r="C17" s="4" t="inlineStr">
        <is>
          <t xml:space="preserve"> </t>
        </is>
      </c>
      <c r="D17" s="4" t="inlineStr">
        <is>
          <t xml:space="preserve"> </t>
        </is>
      </c>
      <c r="E17" s="5" t="n">
        <v>345000000</v>
      </c>
      <c r="F17" s="4" t="inlineStr">
        <is>
          <t xml:space="preserve"> </t>
        </is>
      </c>
      <c r="G17" s="4" t="inlineStr">
        <is>
          <t xml:space="preserve"> </t>
        </is>
      </c>
      <c r="H17" s="4" t="inlineStr">
        <is>
          <t xml:space="preserve"> </t>
        </is>
      </c>
      <c r="I17" s="4" t="inlineStr">
        <is>
          <t xml:space="preserve"> </t>
        </is>
      </c>
    </row>
    <row r="18">
      <c r="A18" s="4" t="inlineStr">
        <is>
          <t>Proceeds from sale of warrants</t>
        </is>
      </c>
      <c r="B18" s="4" t="inlineStr">
        <is>
          <t xml:space="preserve"> </t>
        </is>
      </c>
      <c r="C18" s="4" t="inlineStr">
        <is>
          <t xml:space="preserve"> </t>
        </is>
      </c>
      <c r="D18" s="4" t="inlineStr">
        <is>
          <t xml:space="preserve"> </t>
        </is>
      </c>
      <c r="E18" s="6" t="n">
        <v>8900000</v>
      </c>
      <c r="F18" s="4" t="inlineStr">
        <is>
          <t xml:space="preserve"> </t>
        </is>
      </c>
      <c r="G18" s="4" t="inlineStr">
        <is>
          <t xml:space="preserve"> </t>
        </is>
      </c>
      <c r="H18" s="4" t="inlineStr">
        <is>
          <t xml:space="preserve"> </t>
        </is>
      </c>
      <c r="I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reshold net tangible assets</t>
        </is>
      </c>
      <c r="B21" s="4" t="inlineStr">
        <is>
          <t xml:space="preserve"> </t>
        </is>
      </c>
      <c r="C21" s="4" t="inlineStr">
        <is>
          <t xml:space="preserve"> </t>
        </is>
      </c>
      <c r="D21" s="4" t="inlineStr">
        <is>
          <t xml:space="preserve"> </t>
        </is>
      </c>
      <c r="E21" s="4" t="inlineStr">
        <is>
          <t xml:space="preserve"> </t>
        </is>
      </c>
      <c r="F21" s="6" t="n">
        <v>5000001</v>
      </c>
      <c r="G21" s="4" t="inlineStr">
        <is>
          <t xml:space="preserve"> </t>
        </is>
      </c>
      <c r="H21" s="4" t="inlineStr">
        <is>
          <t xml:space="preserve"> </t>
        </is>
      </c>
      <c r="I21" s="4" t="inlineStr">
        <is>
          <t xml:space="preserve"> </t>
        </is>
      </c>
    </row>
    <row r="22">
      <c r="A22" s="4" t="inlineStr">
        <is>
          <t>Number of days to redeem public shares of common stock if business combination not completed</t>
        </is>
      </c>
      <c r="B22" s="4" t="inlineStr">
        <is>
          <t xml:space="preserve"> </t>
        </is>
      </c>
      <c r="C22" s="4" t="inlineStr">
        <is>
          <t xml:space="preserve"> </t>
        </is>
      </c>
      <c r="D22" s="4" t="inlineStr">
        <is>
          <t xml:space="preserve"> </t>
        </is>
      </c>
      <c r="E22" s="4" t="inlineStr">
        <is>
          <t xml:space="preserve"> </t>
        </is>
      </c>
      <c r="F22" s="4" t="inlineStr">
        <is>
          <t>10 days</t>
        </is>
      </c>
      <c r="G22" s="4" t="inlineStr">
        <is>
          <t xml:space="preserve"> </t>
        </is>
      </c>
      <c r="H22" s="4" t="inlineStr">
        <is>
          <t xml:space="preserve"> </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fair market value</t>
        </is>
      </c>
      <c r="B25" s="4" t="inlineStr">
        <is>
          <t xml:space="preserve"> </t>
        </is>
      </c>
      <c r="C25" s="4" t="inlineStr">
        <is>
          <t xml:space="preserve"> </t>
        </is>
      </c>
      <c r="D25" s="4" t="inlineStr">
        <is>
          <t xml:space="preserve"> </t>
        </is>
      </c>
      <c r="E25" s="4" t="inlineStr">
        <is>
          <t xml:space="preserve"> </t>
        </is>
      </c>
      <c r="F25" s="9" t="n">
        <v>0.8</v>
      </c>
      <c r="G25" s="4" t="inlineStr">
        <is>
          <t xml:space="preserve"> </t>
        </is>
      </c>
      <c r="H25" s="4" t="inlineStr">
        <is>
          <t xml:space="preserve"> </t>
        </is>
      </c>
      <c r="I25" s="4" t="inlineStr">
        <is>
          <t xml:space="preserve"> </t>
        </is>
      </c>
    </row>
    <row r="26">
      <c r="A26" s="4" t="inlineStr">
        <is>
          <t>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t>
        </is>
      </c>
      <c r="B28" s="4" t="inlineStr">
        <is>
          <t xml:space="preserve"> </t>
        </is>
      </c>
      <c r="C28" s="4" t="inlineStr">
        <is>
          <t xml:space="preserve"> </t>
        </is>
      </c>
      <c r="D28" s="4" t="inlineStr">
        <is>
          <t xml:space="preserve"> </t>
        </is>
      </c>
      <c r="E28" s="4" t="inlineStr">
        <is>
          <t xml:space="preserve"> </t>
        </is>
      </c>
      <c r="F28" s="7" t="n">
        <v>0.0001</v>
      </c>
      <c r="G28" s="4" t="inlineStr">
        <is>
          <t xml:space="preserve"> </t>
        </is>
      </c>
      <c r="H28" s="10" t="n">
        <v>0.0001</v>
      </c>
      <c r="I28" s="4" t="inlineStr">
        <is>
          <t xml:space="preserve"> </t>
        </is>
      </c>
    </row>
    <row r="29">
      <c r="A29" s="4" t="inlineStr">
        <is>
          <t>Class 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value</t>
        </is>
      </c>
      <c r="B31" s="4" t="inlineStr">
        <is>
          <t xml:space="preserve"> </t>
        </is>
      </c>
      <c r="C31" s="4" t="inlineStr">
        <is>
          <t xml:space="preserve"> </t>
        </is>
      </c>
      <c r="D31" s="4" t="inlineStr">
        <is>
          <t xml:space="preserve"> </t>
        </is>
      </c>
      <c r="E31" s="4" t="inlineStr">
        <is>
          <t xml:space="preserve"> </t>
        </is>
      </c>
      <c r="F31" s="7" t="n">
        <v>0.0001</v>
      </c>
      <c r="G31" s="4" t="inlineStr">
        <is>
          <t xml:space="preserve"> </t>
        </is>
      </c>
      <c r="H31" s="7" t="n">
        <v>0.0001</v>
      </c>
      <c r="I31" s="7" t="n">
        <v>0.0001</v>
      </c>
    </row>
    <row r="32">
      <c r="A32" s="4" t="inlineStr">
        <is>
          <t>Merge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par value</t>
        </is>
      </c>
      <c r="B34" s="4" t="inlineStr">
        <is>
          <t xml:space="preserve"> </t>
        </is>
      </c>
      <c r="C34" s="4" t="inlineStr">
        <is>
          <t xml:space="preserve"> </t>
        </is>
      </c>
      <c r="D34" s="11" t="n">
        <v>1e-0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erger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expected closing parent of cash</t>
        </is>
      </c>
      <c r="B37" s="4" t="inlineStr">
        <is>
          <t xml:space="preserve"> </t>
        </is>
      </c>
      <c r="C37" s="4" t="inlineStr">
        <is>
          <t xml:space="preserve"> </t>
        </is>
      </c>
      <c r="D37" s="6" t="n">
        <v>55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rger Agreement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par value</t>
        </is>
      </c>
      <c r="B40" s="4" t="inlineStr">
        <is>
          <t xml:space="preserve"> </t>
        </is>
      </c>
      <c r="C40" s="4" t="inlineStr">
        <is>
          <t xml:space="preserve"> </t>
        </is>
      </c>
      <c r="D40" s="7" t="n">
        <v>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value acquisitions</t>
        </is>
      </c>
      <c r="B41" s="4" t="inlineStr">
        <is>
          <t xml:space="preserve"> </t>
        </is>
      </c>
      <c r="C41" s="4" t="inlineStr">
        <is>
          <t xml:space="preserve"> </t>
        </is>
      </c>
      <c r="D41" s="6" t="n">
        <v>16177665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t>
        </is>
      </c>
      <c r="B42" s="4" t="inlineStr">
        <is>
          <t xml:space="preserve"> </t>
        </is>
      </c>
      <c r="C42" s="4" t="inlineStr">
        <is>
          <t xml:space="preserve"> </t>
        </is>
      </c>
      <c r="D42" s="6" t="n">
        <v>1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rger Agreement | Class A Common Stock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tangible assets for redemption of common stock</t>
        </is>
      </c>
      <c r="B45" s="4" t="inlineStr">
        <is>
          <t xml:space="preserve"> </t>
        </is>
      </c>
      <c r="C45" s="4" t="inlineStr">
        <is>
          <t xml:space="preserve"> </t>
        </is>
      </c>
      <c r="D45" s="6" t="n">
        <v>50000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erger Agreement | Class A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ferred stock, par value</t>
        </is>
      </c>
      <c r="B48" s="4" t="inlineStr">
        <is>
          <t xml:space="preserve"> </t>
        </is>
      </c>
      <c r="C48" s="4" t="inlineStr">
        <is>
          <t xml:space="preserve"> </t>
        </is>
      </c>
      <c r="D48" s="12" t="n">
        <v>0.00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erger Agreement | Class B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par value</t>
        </is>
      </c>
      <c r="B51" s="4" t="inlineStr">
        <is>
          <t xml:space="preserve"> </t>
        </is>
      </c>
      <c r="C51" s="4" t="inlineStr">
        <is>
          <t xml:space="preserve"> </t>
        </is>
      </c>
      <c r="D51" s="13" t="n">
        <v>0.00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erger Agreement | Preferred Class 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 Consolidation And Presentation Of Financial Stat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par value</t>
        </is>
      </c>
      <c r="B54" s="4" t="inlineStr">
        <is>
          <t xml:space="preserve"> </t>
        </is>
      </c>
      <c r="C54" s="4" t="inlineStr">
        <is>
          <t xml:space="preserve"> </t>
        </is>
      </c>
      <c r="D54" s="13" t="n">
        <v>0.00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justment to Merger Agreement |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Organization Consolidation And Presentation Of Financial Stat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par value</t>
        </is>
      </c>
      <c r="B57" s="7" t="n">
        <v>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usiness combination expected closing parent of cash</t>
        </is>
      </c>
      <c r="B58" s="6" t="n">
        <v>175000000</v>
      </c>
      <c r="C58" s="6" t="n">
        <v>15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nits sold</t>
        </is>
      </c>
      <c r="B59" s="5" t="n">
        <v>28555000</v>
      </c>
      <c r="C59" s="5" t="n">
        <v>3105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IPE Subscription Agreements | Class A Common Stock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 price</t>
        </is>
      </c>
      <c r="B62" s="4" t="inlineStr">
        <is>
          <t xml:space="preserve"> </t>
        </is>
      </c>
      <c r="C62" s="4" t="inlineStr">
        <is>
          <t xml:space="preserve"> </t>
        </is>
      </c>
      <c r="D62" s="6" t="n">
        <v>1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nits sold</t>
        </is>
      </c>
      <c r="B63" s="4" t="inlineStr">
        <is>
          <t xml:space="preserve"> </t>
        </is>
      </c>
      <c r="C63" s="4" t="inlineStr">
        <is>
          <t xml:space="preserve"> </t>
        </is>
      </c>
      <c r="D63" s="5" t="n">
        <v>31055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KSP Subscription Agreement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rganization Consolidation And Presentation Of Financial State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 price</t>
        </is>
      </c>
      <c r="B66" s="4" t="inlineStr">
        <is>
          <t xml:space="preserve"> </t>
        </is>
      </c>
      <c r="C66" s="4" t="inlineStr">
        <is>
          <t xml:space="preserve"> </t>
        </is>
      </c>
      <c r="D66" s="6" t="n">
        <v>1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Units sold</t>
        </is>
      </c>
      <c r="B67" s="4" t="inlineStr">
        <is>
          <t xml:space="preserve"> </t>
        </is>
      </c>
      <c r="C67" s="4" t="inlineStr">
        <is>
          <t xml:space="preserve"> </t>
        </is>
      </c>
      <c r="D67" s="5" t="n">
        <v>25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issued during period, value</t>
        </is>
      </c>
      <c r="B68" s="4" t="inlineStr">
        <is>
          <t xml:space="preserve"> </t>
        </is>
      </c>
      <c r="C68" s="4" t="inlineStr">
        <is>
          <t xml:space="preserve"> </t>
        </is>
      </c>
      <c r="D68" s="6" t="n">
        <v>250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KSP Subscription Agreement | Class C Non-Participating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eferred stock, par value</t>
        </is>
      </c>
      <c r="B71" s="12" t="n">
        <v>0.0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 price</t>
        </is>
      </c>
      <c r="B72" s="6" t="n">
        <v>2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its sold</t>
        </is>
      </c>
      <c r="B73" s="5" t="n">
        <v>1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 issued during period, value</t>
        </is>
      </c>
      <c r="B74" s="6" t="n">
        <v>2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Termination Agreement |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 price</t>
        </is>
      </c>
      <c r="B77" s="6" t="n">
        <v>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Units sold</t>
        </is>
      </c>
      <c r="B78" s="5" t="n">
        <v>28555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tock issued during period, value</t>
        </is>
      </c>
      <c r="B79" s="6" t="n">
        <v>28555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iver and Share Surrender Agreement | Class 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Organization Consolidation And Presentation Of Financial Stat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mmon stock, par value</t>
        </is>
      </c>
      <c r="B82" s="4" t="inlineStr">
        <is>
          <t xml:space="preserve"> </t>
        </is>
      </c>
      <c r="C82" s="4" t="inlineStr">
        <is>
          <t xml:space="preserve"> </t>
        </is>
      </c>
      <c r="D82" s="7" t="n">
        <v>0.0001</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hare surrender of commons stock subject to closing of business combination</t>
        </is>
      </c>
      <c r="B83" s="4" t="inlineStr">
        <is>
          <t xml:space="preserve"> </t>
        </is>
      </c>
      <c r="C83" s="4" t="inlineStr">
        <is>
          <t xml:space="preserve"> </t>
        </is>
      </c>
      <c r="D83" s="5" t="n">
        <v>150165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surrendered by sponsor</t>
        </is>
      </c>
      <c r="B84" s="5" t="n">
        <v>17519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2">
    <mergeCell ref="A1:A2"/>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s>
  <sheetData>
    <row r="1">
      <c r="A1" s="1" t="inlineStr">
        <is>
          <t>Significant Accounting Policies - Additional Information (Details) - USD ($)</t>
        </is>
      </c>
      <c r="C1" s="2" t="inlineStr">
        <is>
          <t>3 Months Ended</t>
        </is>
      </c>
      <c r="D1" s="2" t="inlineStr">
        <is>
          <t>6 Months Ended</t>
        </is>
      </c>
    </row>
    <row r="2">
      <c r="B2" s="2" t="inlineStr">
        <is>
          <t>Mar. 01, 2021</t>
        </is>
      </c>
      <c r="C2" s="2" t="inlineStr">
        <is>
          <t>Jun. 30, 2021</t>
        </is>
      </c>
      <c r="D2" s="2" t="inlineStr">
        <is>
          <t>Jun. 30, 2022</t>
        </is>
      </c>
      <c r="E2" s="2" t="inlineStr">
        <is>
          <t>Jun. 30, 2021</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exercised</t>
        </is>
      </c>
      <c r="B4" s="4" t="inlineStr">
        <is>
          <t xml:space="preserve"> </t>
        </is>
      </c>
      <c r="C4" s="4" t="inlineStr">
        <is>
          <t xml:space="preserve"> </t>
        </is>
      </c>
      <c r="D4" s="5" t="n">
        <v>0</v>
      </c>
      <c r="E4" s="5" t="n">
        <v>0</v>
      </c>
      <c r="F4" s="4" t="inlineStr">
        <is>
          <t xml:space="preserve"> </t>
        </is>
      </c>
    </row>
    <row r="5">
      <c r="A5" s="4" t="inlineStr">
        <is>
          <t>Federal depository insurance coverage amount</t>
        </is>
      </c>
      <c r="B5" s="4" t="inlineStr">
        <is>
          <t xml:space="preserve"> </t>
        </is>
      </c>
      <c r="C5" s="4" t="inlineStr">
        <is>
          <t xml:space="preserve"> </t>
        </is>
      </c>
      <c r="D5" s="6" t="n">
        <v>250000</v>
      </c>
      <c r="E5" s="4" t="inlineStr">
        <is>
          <t xml:space="preserve"> </t>
        </is>
      </c>
      <c r="F5" s="4" t="inlineStr">
        <is>
          <t xml:space="preserve"> </t>
        </is>
      </c>
    </row>
    <row r="6">
      <c r="A6" s="4" t="inlineStr">
        <is>
          <t>Issuance costs related to warrant liability</t>
        </is>
      </c>
      <c r="B6" s="4" t="inlineStr">
        <is>
          <t xml:space="preserve"> </t>
        </is>
      </c>
      <c r="C6" s="6" t="n">
        <v>52</v>
      </c>
      <c r="D6" s="5" t="n">
        <v>378413</v>
      </c>
      <c r="E6" s="6" t="n">
        <v>378413</v>
      </c>
      <c r="F6" s="4" t="inlineStr">
        <is>
          <t xml:space="preserve"> </t>
        </is>
      </c>
    </row>
    <row r="7">
      <c r="A7" s="4" t="inlineStr">
        <is>
          <t>Accrued interest and penalties related to unrecognized tax liabilities</t>
        </is>
      </c>
      <c r="B7" s="4" t="inlineStr">
        <is>
          <t xml:space="preserve"> </t>
        </is>
      </c>
      <c r="C7" s="4" t="inlineStr">
        <is>
          <t xml:space="preserve"> </t>
        </is>
      </c>
      <c r="D7" s="5" t="n">
        <v>0</v>
      </c>
      <c r="E7" s="4" t="inlineStr">
        <is>
          <t xml:space="preserve"> </t>
        </is>
      </c>
      <c r="F7" s="4" t="inlineStr">
        <is>
          <t xml:space="preserve"> </t>
        </is>
      </c>
    </row>
    <row r="8">
      <c r="A8" s="4" t="inlineStr">
        <is>
          <t>Cash, cash equivalents and other investments held in Trust Account</t>
        </is>
      </c>
      <c r="B8" s="4" t="inlineStr">
        <is>
          <t xml:space="preserve"> </t>
        </is>
      </c>
      <c r="C8" s="4" t="inlineStr">
        <is>
          <t xml:space="preserve"> </t>
        </is>
      </c>
      <c r="D8" s="6" t="n">
        <v>345465842</v>
      </c>
      <c r="E8" s="4" t="inlineStr">
        <is>
          <t xml:space="preserve"> </t>
        </is>
      </c>
      <c r="F8" s="6" t="n">
        <v>345030739</v>
      </c>
    </row>
    <row r="9">
      <c r="A9" s="4" t="inlineStr">
        <is>
          <t>Redemption percentage of public shares of common stock if business combination not completed</t>
        </is>
      </c>
      <c r="B9" s="4" t="inlineStr">
        <is>
          <t xml:space="preserve"> </t>
        </is>
      </c>
      <c r="C9" s="4" t="inlineStr">
        <is>
          <t xml:space="preserve"> </t>
        </is>
      </c>
      <c r="D9" s="9" t="n">
        <v>1</v>
      </c>
      <c r="E9" s="4" t="inlineStr">
        <is>
          <t xml:space="preserve"> </t>
        </is>
      </c>
      <c r="F9" s="4" t="inlineStr">
        <is>
          <t xml:space="preserve"> </t>
        </is>
      </c>
    </row>
    <row r="10">
      <c r="A10" s="4" t="inlineStr">
        <is>
          <t>Number of days to redeem public shares of common stock if business combination not completed</t>
        </is>
      </c>
      <c r="B10" s="4" t="inlineStr">
        <is>
          <t xml:space="preserve"> </t>
        </is>
      </c>
      <c r="C10" s="4" t="inlineStr">
        <is>
          <t xml:space="preserve"> </t>
        </is>
      </c>
      <c r="D10" s="4" t="inlineStr">
        <is>
          <t>10 days</t>
        </is>
      </c>
      <c r="E10" s="4" t="inlineStr">
        <is>
          <t xml:space="preserve"> </t>
        </is>
      </c>
      <c r="F10" s="4" t="inlineStr">
        <is>
          <t xml:space="preserve"> </t>
        </is>
      </c>
    </row>
    <row r="11">
      <c r="A11" s="4" t="inlineStr">
        <is>
          <t>Dissolution expenses, maximum allowed</t>
        </is>
      </c>
      <c r="B11" s="4" t="inlineStr">
        <is>
          <t xml:space="preserve"> </t>
        </is>
      </c>
      <c r="C11" s="4" t="inlineStr">
        <is>
          <t xml:space="preserve"> </t>
        </is>
      </c>
      <c r="D11" s="6" t="n">
        <v>100000</v>
      </c>
      <c r="E11" s="4" t="inlineStr">
        <is>
          <t xml:space="preserve"> </t>
        </is>
      </c>
      <c r="F11" s="4" t="inlineStr">
        <is>
          <t xml:space="preserve"> </t>
        </is>
      </c>
    </row>
    <row r="12">
      <c r="A12" s="4" t="inlineStr">
        <is>
          <t>Going concern description</t>
        </is>
      </c>
      <c r="B12" s="4" t="inlineStr">
        <is>
          <t xml:space="preserve"> </t>
        </is>
      </c>
      <c r="C12" s="4" t="inlineStr">
        <is>
          <t xml:space="preserve"> </t>
        </is>
      </c>
      <c r="D12" s="4" t="inlineStr">
        <is>
          <t>If the Company does not complete its Business Combination by March 1,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t>
        </is>
      </c>
      <c r="E12" s="4" t="inlineStr">
        <is>
          <t xml:space="preserve"> </t>
        </is>
      </c>
      <c r="F12" s="4" t="inlineStr">
        <is>
          <t xml:space="preserve"> </t>
        </is>
      </c>
    </row>
    <row r="13">
      <c r="A13" s="4" t="inlineStr">
        <is>
          <t>Current liabilities</t>
        </is>
      </c>
      <c r="B13" s="4" t="inlineStr">
        <is>
          <t xml:space="preserve"> </t>
        </is>
      </c>
      <c r="C13" s="4" t="inlineStr">
        <is>
          <t xml:space="preserve"> </t>
        </is>
      </c>
      <c r="D13" s="6" t="n">
        <v>10651597</v>
      </c>
      <c r="E13" s="4" t="inlineStr">
        <is>
          <t xml:space="preserve"> </t>
        </is>
      </c>
      <c r="F13" s="5" t="n">
        <v>19501774</v>
      </c>
    </row>
    <row r="14">
      <c r="A14" s="4" t="inlineStr">
        <is>
          <t>Working capital</t>
        </is>
      </c>
      <c r="B14" s="4" t="inlineStr">
        <is>
          <t xml:space="preserve"> </t>
        </is>
      </c>
      <c r="C14" s="4" t="inlineStr">
        <is>
          <t xml:space="preserve"> </t>
        </is>
      </c>
      <c r="D14" s="5" t="n">
        <v>-9911346</v>
      </c>
      <c r="E14" s="4" t="inlineStr">
        <is>
          <t xml:space="preserve"> </t>
        </is>
      </c>
      <c r="F14" s="6" t="n">
        <v>-18094276</v>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ffering costs</t>
        </is>
      </c>
      <c r="B17" s="4" t="inlineStr">
        <is>
          <t xml:space="preserve"> </t>
        </is>
      </c>
      <c r="C17" s="4" t="inlineStr">
        <is>
          <t xml:space="preserve"> </t>
        </is>
      </c>
      <c r="D17" s="5" t="n">
        <v>19405785</v>
      </c>
      <c r="E17" s="4" t="inlineStr">
        <is>
          <t xml:space="preserve"> </t>
        </is>
      </c>
      <c r="F17" s="4" t="inlineStr">
        <is>
          <t xml:space="preserve"> </t>
        </is>
      </c>
    </row>
    <row r="18">
      <c r="A18" s="4" t="inlineStr">
        <is>
          <t>Underwriters fee</t>
        </is>
      </c>
      <c r="B18" s="4" t="inlineStr">
        <is>
          <t xml:space="preserve"> </t>
        </is>
      </c>
      <c r="C18" s="4" t="inlineStr">
        <is>
          <t xml:space="preserve"> </t>
        </is>
      </c>
      <c r="D18" s="6" t="n">
        <v>18975000</v>
      </c>
      <c r="E18" s="4" t="inlineStr">
        <is>
          <t xml:space="preserve"> </t>
        </is>
      </c>
      <c r="F18" s="4" t="inlineStr">
        <is>
          <t xml:space="preserve"> </t>
        </is>
      </c>
    </row>
    <row r="19">
      <c r="A19" s="4" t="inlineStr">
        <is>
          <t>Units sold</t>
        </is>
      </c>
      <c r="B19" s="5" t="n">
        <v>34500000</v>
      </c>
      <c r="C19" s="4" t="inlineStr">
        <is>
          <t xml:space="preserve"> </t>
        </is>
      </c>
      <c r="D19" s="4" t="inlineStr">
        <is>
          <t xml:space="preserve"> </t>
        </is>
      </c>
      <c r="E19" s="4" t="inlineStr">
        <is>
          <t xml:space="preserve"> </t>
        </is>
      </c>
      <c r="F19" s="4" t="inlineStr">
        <is>
          <t xml:space="preserve"> </t>
        </is>
      </c>
    </row>
    <row r="20">
      <c r="A20" s="4" t="inlineStr">
        <is>
          <t>IPO | Class A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its sold</t>
        </is>
      </c>
      <c r="B22" s="5" t="n">
        <v>34500000</v>
      </c>
      <c r="C22" s="4" t="inlineStr">
        <is>
          <t xml:space="preserve"> </t>
        </is>
      </c>
      <c r="D22" s="5" t="n">
        <v>34500000</v>
      </c>
      <c r="E22" s="4" t="inlineStr">
        <is>
          <t xml:space="preserve"> </t>
        </is>
      </c>
      <c r="F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blic and private warrants to purchase shares</t>
        </is>
      </c>
      <c r="B25" s="5" t="n">
        <v>7279166</v>
      </c>
      <c r="C25" s="4" t="inlineStr">
        <is>
          <t xml:space="preserve"> </t>
        </is>
      </c>
      <c r="D25" s="4" t="inlineStr">
        <is>
          <t xml:space="preserve"> </t>
        </is>
      </c>
      <c r="E25" s="4" t="inlineStr">
        <is>
          <t xml:space="preserve"> </t>
        </is>
      </c>
      <c r="F25" s="4" t="inlineStr">
        <is>
          <t xml:space="preserve"> </t>
        </is>
      </c>
    </row>
    <row r="26">
      <c r="A26" s="4" t="inlineStr">
        <is>
          <t>Share price</t>
        </is>
      </c>
      <c r="B26" s="8" t="n">
        <v>11.5</v>
      </c>
      <c r="C26" s="4" t="inlineStr">
        <is>
          <t xml:space="preserve"> </t>
        </is>
      </c>
      <c r="D26" s="4" t="inlineStr">
        <is>
          <t xml:space="preserve"> </t>
        </is>
      </c>
      <c r="E26" s="4" t="inlineStr">
        <is>
          <t xml:space="preserve"> </t>
        </is>
      </c>
      <c r="F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otential common shares for outstanding warrants to purchase stock were excluded from diluted earnings</t>
        </is>
      </c>
      <c r="B29" s="4" t="inlineStr">
        <is>
          <t xml:space="preserve"> </t>
        </is>
      </c>
      <c r="C29" s="4" t="inlineStr">
        <is>
          <t xml:space="preserve"> </t>
        </is>
      </c>
      <c r="D29" s="5" t="n">
        <v>7279166</v>
      </c>
      <c r="E29" s="5" t="n">
        <v>7279166</v>
      </c>
      <c r="F29"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Reconciliation of Numerator and Denominator Used to Compute Basic and Diluted Net Income/(Loss) Per Share for Each Class of Common Stoc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loss), including accretion of temporary equity</t>
        </is>
      </c>
      <c r="B5" s="6" t="n">
        <v>3942205</v>
      </c>
      <c r="C5" s="6" t="n">
        <v>-2974517</v>
      </c>
      <c r="D5" s="6" t="n">
        <v>6894426</v>
      </c>
      <c r="E5" s="6" t="n">
        <v>-1933768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utstanding</t>
        </is>
      </c>
      <c r="B7" s="5" t="n">
        <v>34500000</v>
      </c>
      <c r="C7" s="5" t="n">
        <v>34500000</v>
      </c>
      <c r="D7" s="5" t="n">
        <v>34500000</v>
      </c>
      <c r="E7" s="5" t="n">
        <v>23254144</v>
      </c>
    </row>
    <row r="8">
      <c r="A8" s="4" t="inlineStr">
        <is>
          <t>Basic and diluted net income/(loss) per share</t>
        </is>
      </c>
      <c r="B8" s="8" t="n">
        <v>0.11</v>
      </c>
      <c r="C8" s="8" t="n">
        <v>-0.09</v>
      </c>
      <c r="D8" s="8" t="n">
        <v>0.2</v>
      </c>
      <c r="E8" s="8" t="n">
        <v>-0.83</v>
      </c>
    </row>
    <row r="9">
      <c r="A9" s="4" t="inlineStr">
        <is>
          <t>Class F Common Stock</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loss), including accretion of temporary equity</t>
        </is>
      </c>
      <c r="B11" s="6" t="n">
        <v>985551</v>
      </c>
      <c r="C11" s="6" t="n">
        <v>-743629</v>
      </c>
      <c r="D11" s="6" t="n">
        <v>1723607</v>
      </c>
      <c r="E11" s="6" t="n">
        <v>-6776115</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shares outstanding</t>
        </is>
      </c>
      <c r="B13" s="5" t="n">
        <v>8625000</v>
      </c>
      <c r="C13" s="5" t="n">
        <v>8625000</v>
      </c>
      <c r="D13" s="5" t="n">
        <v>8625000</v>
      </c>
      <c r="E13" s="5" t="n">
        <v>8148481</v>
      </c>
    </row>
    <row r="14">
      <c r="A14" s="4" t="inlineStr">
        <is>
          <t>Basic and diluted net income/(loss) per share</t>
        </is>
      </c>
      <c r="B14" s="8" t="n">
        <v>0.11</v>
      </c>
      <c r="C14" s="8" t="n">
        <v>-0.09</v>
      </c>
      <c r="D14" s="8" t="n">
        <v>0.2</v>
      </c>
      <c r="E14" s="8" t="n">
        <v>-0.8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ublic Offering - Additional Information (Details) - USD ($)</t>
        </is>
      </c>
      <c r="C1" s="2" t="inlineStr">
        <is>
          <t>3 Months Ended</t>
        </is>
      </c>
      <c r="E1" s="2" t="inlineStr">
        <is>
          <t>6 Months Ended</t>
        </is>
      </c>
    </row>
    <row r="2">
      <c r="B2" s="2" t="inlineStr">
        <is>
          <t>Mar. 01, 2021</t>
        </is>
      </c>
      <c r="C2" s="2" t="inlineStr">
        <is>
          <t>Jun. 30, 2022</t>
        </is>
      </c>
      <c r="D2" s="2" t="inlineStr">
        <is>
          <t>Jun. 30, 2021</t>
        </is>
      </c>
      <c r="E2" s="2" t="inlineStr">
        <is>
          <t>Jun. 30, 2022</t>
        </is>
      </c>
      <c r="F2" s="2" t="inlineStr">
        <is>
          <t>Jun. 30, 2021</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excluding over-allotment</t>
        </is>
      </c>
      <c r="B4" s="6" t="n">
        <v>34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deferred underwriting discount</t>
        </is>
      </c>
      <c r="B5" s="4" t="inlineStr">
        <is>
          <t xml:space="preserve"> </t>
        </is>
      </c>
      <c r="C5" s="4" t="inlineStr">
        <is>
          <t xml:space="preserve"> </t>
        </is>
      </c>
      <c r="D5" s="4" t="inlineStr">
        <is>
          <t xml:space="preserve"> </t>
        </is>
      </c>
      <c r="E5" s="14" t="n">
        <v>0.035</v>
      </c>
      <c r="F5" s="4" t="inlineStr">
        <is>
          <t xml:space="preserve"> </t>
        </is>
      </c>
      <c r="G5" s="4" t="inlineStr">
        <is>
          <t xml:space="preserve"> </t>
        </is>
      </c>
    </row>
    <row r="6">
      <c r="A6" s="4" t="inlineStr">
        <is>
          <t>Changes in fair value warrants derivative liabilities</t>
        </is>
      </c>
      <c r="B6" s="4" t="inlineStr">
        <is>
          <t xml:space="preserve"> </t>
        </is>
      </c>
      <c r="C6" s="6" t="n">
        <v>-5604957</v>
      </c>
      <c r="D6" s="6" t="n">
        <v>2256542</v>
      </c>
      <c r="E6" s="6" t="n">
        <v>-11064332</v>
      </c>
      <c r="F6" s="6" t="n">
        <v>-1892583</v>
      </c>
      <c r="G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derivative liability</t>
        </is>
      </c>
      <c r="B9" s="4" t="inlineStr">
        <is>
          <t xml:space="preserve"> </t>
        </is>
      </c>
      <c r="C9" s="5" t="n">
        <v>2199375</v>
      </c>
      <c r="D9" s="4" t="inlineStr">
        <is>
          <t xml:space="preserve"> </t>
        </is>
      </c>
      <c r="E9" s="5" t="n">
        <v>2199375</v>
      </c>
      <c r="F9" s="4" t="inlineStr">
        <is>
          <t xml:space="preserve"> </t>
        </is>
      </c>
      <c r="G9" s="6" t="n">
        <v>8754375</v>
      </c>
    </row>
    <row r="10">
      <c r="A10" s="4" t="inlineStr">
        <is>
          <t>Changes in fair value warrants derivative liabilities</t>
        </is>
      </c>
      <c r="B10" s="4" t="inlineStr">
        <is>
          <t xml:space="preserve"> </t>
        </is>
      </c>
      <c r="C10" s="4" t="inlineStr">
        <is>
          <t xml:space="preserve"> </t>
        </is>
      </c>
      <c r="D10" s="4" t="inlineStr">
        <is>
          <t xml:space="preserve"> </t>
        </is>
      </c>
      <c r="E10" s="5" t="n">
        <v>6555000</v>
      </c>
      <c r="F10" s="4" t="inlineStr">
        <is>
          <t xml:space="preserve"> </t>
        </is>
      </c>
      <c r="G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that contribute each unit</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that contribute each unit</t>
        </is>
      </c>
      <c r="B16" s="13" t="n">
        <v>0.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exercisable term if business combination is completed</t>
        </is>
      </c>
      <c r="B17" s="4" t="inlineStr">
        <is>
          <t>30 day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exercisable term from closing of public offer</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expiration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months to complete business combination</t>
        </is>
      </c>
      <c r="B20" s="4" t="inlineStr">
        <is>
          <t>24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its sold</t>
        </is>
      </c>
      <c r="B23" s="5" t="n">
        <v>34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6" t="n">
        <v>1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pfront underwriting discount (as a percent)</t>
        </is>
      </c>
      <c r="B25" s="9" t="n">
        <v>0.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underwriting discount</t>
        </is>
      </c>
      <c r="B26" s="6" t="n">
        <v>6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deferred underwriting discount</t>
        </is>
      </c>
      <c r="B27" s="14" t="n">
        <v>0.0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underwriting discount</t>
        </is>
      </c>
      <c r="B28" s="6" t="n">
        <v>120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derivative liability</t>
        </is>
      </c>
      <c r="B29" s="4" t="inlineStr">
        <is>
          <t xml:space="preserve"> </t>
        </is>
      </c>
      <c r="C29" s="6" t="n">
        <v>6727500</v>
      </c>
      <c r="D29" s="4" t="inlineStr">
        <is>
          <t xml:space="preserve"> </t>
        </is>
      </c>
      <c r="E29" s="6" t="n">
        <v>6727500</v>
      </c>
      <c r="F29" s="4" t="inlineStr">
        <is>
          <t xml:space="preserve"> </t>
        </is>
      </c>
      <c r="G29" s="4" t="inlineStr">
        <is>
          <t xml:space="preserve"> </t>
        </is>
      </c>
    </row>
    <row r="30">
      <c r="A30" s="4" t="inlineStr">
        <is>
          <t>IPO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its sold</t>
        </is>
      </c>
      <c r="B32" s="5" t="n">
        <v>34500000</v>
      </c>
      <c r="C32" s="4" t="inlineStr">
        <is>
          <t xml:space="preserve"> </t>
        </is>
      </c>
      <c r="D32" s="4" t="inlineStr">
        <is>
          <t xml:space="preserve"> </t>
        </is>
      </c>
      <c r="E32" s="5" t="n">
        <v>34500000</v>
      </c>
      <c r="F32" s="4" t="inlineStr">
        <is>
          <t xml:space="preserve"> </t>
        </is>
      </c>
      <c r="G32" s="4" t="inlineStr">
        <is>
          <t xml:space="preserve"> </t>
        </is>
      </c>
    </row>
    <row r="33">
      <c r="A33" s="4" t="inlineStr">
        <is>
          <t>Additional accretion of carrying value to redemption value</t>
        </is>
      </c>
      <c r="B33" s="4" t="inlineStr">
        <is>
          <t xml:space="preserve"> </t>
        </is>
      </c>
      <c r="C33" s="4" t="inlineStr">
        <is>
          <t xml:space="preserve"> </t>
        </is>
      </c>
      <c r="D33" s="4" t="inlineStr">
        <is>
          <t xml:space="preserve"> </t>
        </is>
      </c>
      <c r="E33" s="6" t="n">
        <v>0</v>
      </c>
      <c r="F33" s="4" t="inlineStr">
        <is>
          <t xml:space="preserve"> </t>
        </is>
      </c>
      <c r="G33" s="4" t="inlineStr">
        <is>
          <t xml:space="preserve"> </t>
        </is>
      </c>
    </row>
    <row r="34">
      <c r="A34" s="4" t="inlineStr">
        <is>
          <t>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its sold</t>
        </is>
      </c>
      <c r="B36" s="5" t="n">
        <v>45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derwriter option to purchase additional units term</t>
        </is>
      </c>
      <c r="B37" s="4" t="inlineStr">
        <is>
          <t>45 days</t>
        </is>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 Schedule of Class A Common Stock Reflected on Balance Sheet (Details) - USD ($)</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ntingently redeemable Class A Common Stock</t>
        </is>
      </c>
      <c r="B3" s="6" t="n">
        <v>345000000</v>
      </c>
      <c r="C3" s="6" t="n">
        <v>345000000</v>
      </c>
    </row>
    <row r="4">
      <c r="A4" s="4" t="inlineStr">
        <is>
          <t>IPO</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Gross proceeds</t>
        </is>
      </c>
      <c r="B6" s="5" t="n">
        <v>345000000</v>
      </c>
      <c r="C6" s="4" t="inlineStr">
        <is>
          <t xml:space="preserve"> </t>
        </is>
      </c>
    </row>
    <row r="7">
      <c r="A7" s="4" t="inlineStr">
        <is>
          <t>Proceeds allocated to public warrants</t>
        </is>
      </c>
      <c r="B7" s="5" t="n">
        <v>-6727500</v>
      </c>
      <c r="C7" s="4" t="inlineStr">
        <is>
          <t xml:space="preserve"> </t>
        </is>
      </c>
    </row>
    <row r="8">
      <c r="A8" s="4" t="inlineStr">
        <is>
          <t>Class A shares issuance costs</t>
        </is>
      </c>
      <c r="B8" s="5" t="n">
        <v>-19027372</v>
      </c>
      <c r="C8" s="4" t="inlineStr">
        <is>
          <t xml:space="preserve"> </t>
        </is>
      </c>
    </row>
    <row r="9">
      <c r="A9" s="4" t="inlineStr">
        <is>
          <t>Accretion of carrying value to redemption value</t>
        </is>
      </c>
      <c r="B9" s="5" t="n">
        <v>25754872</v>
      </c>
      <c r="C9" s="4" t="inlineStr">
        <is>
          <t xml:space="preserve"> </t>
        </is>
      </c>
    </row>
    <row r="10">
      <c r="A10" s="4" t="inlineStr">
        <is>
          <t>Contingently redeemable Class A Common Stock</t>
        </is>
      </c>
      <c r="B10" s="6" t="n">
        <v>345000000</v>
      </c>
      <c r="C1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8" customWidth="1" min="1" max="1"/>
    <col width="33" customWidth="1" min="2" max="2"/>
    <col width="30" customWidth="1" min="3" max="3"/>
    <col width="40" customWidth="1" min="4" max="4"/>
    <col width="80" customWidth="1" min="5" max="5"/>
    <col width="22" customWidth="1" min="6" max="6"/>
    <col width="33" customWidth="1" min="7" max="7"/>
    <col width="33" customWidth="1" min="8" max="8"/>
    <col width="25" customWidth="1" min="9" max="9"/>
    <col width="22" customWidth="1" min="10" max="10"/>
  </cols>
  <sheetData>
    <row r="1">
      <c r="A1" s="1" t="inlineStr">
        <is>
          <t>Related Party Transactions - Additional Information (Details)</t>
        </is>
      </c>
      <c r="E1" s="2" t="inlineStr">
        <is>
          <t>6 Months Ended</t>
        </is>
      </c>
      <c r="G1" s="2" t="inlineStr">
        <is>
          <t>16 Months Ended</t>
        </is>
      </c>
    </row>
    <row r="2">
      <c r="B2" s="2" t="inlineStr">
        <is>
          <t>Mar. 19, 2021 USD ($) $ / shares</t>
        </is>
      </c>
      <c r="C2" s="2" t="inlineStr">
        <is>
          <t>Feb. 23, 2021 Director shares</t>
        </is>
      </c>
      <c r="D2" s="2" t="inlineStr">
        <is>
          <t>Jan. 11, 2021 USD ($) $ / shares shares</t>
        </is>
      </c>
      <c r="E2" s="2" t="inlineStr">
        <is>
          <t>Jun. 30, 2022 USD ($) $ / shares shares</t>
        </is>
      </c>
      <c r="F2" s="2" t="inlineStr">
        <is>
          <t>Jun. 30, 2021 USD ($)</t>
        </is>
      </c>
      <c r="G2" s="2" t="inlineStr">
        <is>
          <t>Jun. 30, 2022 USD ($) $ / shares</t>
        </is>
      </c>
      <c r="H2" s="2" t="inlineStr">
        <is>
          <t>Dec. 31, 2021 USD ($) $ / shares</t>
        </is>
      </c>
      <c r="I2" s="2" t="inlineStr">
        <is>
          <t>Mar. 31, 2021 $ / shares</t>
        </is>
      </c>
      <c r="J2" s="2" t="inlineStr">
        <is>
          <t>Feb. 28,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 of Private Placement Warrants to Sponsor</t>
        </is>
      </c>
      <c r="B4" s="4" t="inlineStr">
        <is>
          <t xml:space="preserve"> </t>
        </is>
      </c>
      <c r="C4" s="4" t="inlineStr">
        <is>
          <t xml:space="preserve"> </t>
        </is>
      </c>
      <c r="D4" s="4" t="inlineStr">
        <is>
          <t xml:space="preserve"> </t>
        </is>
      </c>
      <c r="E4" s="4" t="inlineStr">
        <is>
          <t xml:space="preserve"> </t>
        </is>
      </c>
      <c r="F4" s="6" t="n">
        <v>8900000</v>
      </c>
      <c r="G4" s="4" t="inlineStr">
        <is>
          <t xml:space="preserve"> </t>
        </is>
      </c>
      <c r="H4" s="4" t="inlineStr">
        <is>
          <t xml:space="preserve"> </t>
        </is>
      </c>
      <c r="I4" s="4" t="inlineStr">
        <is>
          <t xml:space="preserve"> </t>
        </is>
      </c>
      <c r="J4" s="4" t="inlineStr">
        <is>
          <t xml:space="preserve"> </t>
        </is>
      </c>
    </row>
    <row r="5">
      <c r="A5" s="4" t="inlineStr">
        <is>
          <t>Notes and advances payable – related party</t>
        </is>
      </c>
      <c r="B5" s="4" t="inlineStr">
        <is>
          <t xml:space="preserve"> </t>
        </is>
      </c>
      <c r="C5" s="4" t="inlineStr">
        <is>
          <t xml:space="preserve"> </t>
        </is>
      </c>
      <c r="D5" s="4" t="inlineStr">
        <is>
          <t xml:space="preserve"> </t>
        </is>
      </c>
      <c r="E5" s="6" t="n">
        <v>1950000</v>
      </c>
      <c r="F5" s="4" t="inlineStr">
        <is>
          <t xml:space="preserve"> </t>
        </is>
      </c>
      <c r="G5" s="6" t="n">
        <v>1950000</v>
      </c>
      <c r="H5" s="6" t="n">
        <v>1350000</v>
      </c>
      <c r="I5" s="4" t="inlineStr">
        <is>
          <t xml:space="preserve"> </t>
        </is>
      </c>
      <c r="J5" s="4" t="inlineStr">
        <is>
          <t xml:space="preserve"> </t>
        </is>
      </c>
    </row>
    <row r="6">
      <c r="A6" s="4" t="inlineStr">
        <is>
          <t>Class 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 | $ / shares</t>
        </is>
      </c>
      <c r="B8" s="4" t="inlineStr">
        <is>
          <t xml:space="preserve"> </t>
        </is>
      </c>
      <c r="C8" s="4" t="inlineStr">
        <is>
          <t xml:space="preserve"> </t>
        </is>
      </c>
      <c r="D8" s="4" t="inlineStr">
        <is>
          <t xml:space="preserve"> </t>
        </is>
      </c>
      <c r="E8" s="7" t="n">
        <v>0.0001</v>
      </c>
      <c r="F8" s="4" t="inlineStr">
        <is>
          <t xml:space="preserve"> </t>
        </is>
      </c>
      <c r="G8" s="7" t="n">
        <v>0.0001</v>
      </c>
      <c r="H8" s="7" t="n">
        <v>0.0001</v>
      </c>
      <c r="I8" s="7" t="n">
        <v>0.0001</v>
      </c>
      <c r="J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7" t="n">
        <v>0.0001</v>
      </c>
      <c r="F11" s="4" t="inlineStr">
        <is>
          <t xml:space="preserve"> </t>
        </is>
      </c>
      <c r="G11" s="7" t="n">
        <v>0.0001</v>
      </c>
      <c r="H11" s="7" t="n">
        <v>0.0001</v>
      </c>
      <c r="I11" s="4" t="inlineStr">
        <is>
          <t xml:space="preserve"> </t>
        </is>
      </c>
      <c r="J11" s="4" t="inlineStr">
        <is>
          <t xml:space="preserve"> </t>
        </is>
      </c>
    </row>
    <row r="12">
      <c r="A12" s="4" t="inlineStr">
        <is>
          <t>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 price (in dollars per share) | $ / shares</t>
        </is>
      </c>
      <c r="B14" s="6"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issuance of unsecured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00</v>
      </c>
    </row>
    <row r="16">
      <c r="A16" s="4" t="inlineStr">
        <is>
          <t>Debt instrument, call date, earliest</t>
        </is>
      </c>
      <c r="B16" s="4" t="inlineStr">
        <is>
          <t>Feb. 11,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call feature</t>
        </is>
      </c>
      <c r="B17" s="4" t="inlineStr">
        <is>
          <t xml:space="preserve"> </t>
        </is>
      </c>
      <c r="C17" s="4" t="inlineStr">
        <is>
          <t xml:space="preserve"> </t>
        </is>
      </c>
      <c r="D17" s="4" t="inlineStr">
        <is>
          <t xml:space="preserve"> </t>
        </is>
      </c>
      <c r="E17" s="4" t="inlineStr">
        <is>
          <t>The note is unsecured, non-interest bearing and matures on the earlier of: (i) February 11, 2023 or (ii) the date on which the Company consummates the Proposed Business Combination.</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and advances payable – related party</t>
        </is>
      </c>
      <c r="B18" s="4" t="inlineStr">
        <is>
          <t xml:space="preserve"> </t>
        </is>
      </c>
      <c r="C18" s="4" t="inlineStr">
        <is>
          <t xml:space="preserve"> </t>
        </is>
      </c>
      <c r="D18" s="4" t="inlineStr">
        <is>
          <t xml:space="preserve"> </t>
        </is>
      </c>
      <c r="E18" s="6" t="n">
        <v>1950000</v>
      </c>
      <c r="F18" s="4" t="inlineStr">
        <is>
          <t xml:space="preserve"> </t>
        </is>
      </c>
      <c r="G18" s="6" t="n">
        <v>1950000</v>
      </c>
      <c r="H18" s="4" t="inlineStr">
        <is>
          <t xml:space="preserve"> </t>
        </is>
      </c>
      <c r="I18" s="4" t="inlineStr">
        <is>
          <t xml:space="preserve"> </t>
        </is>
      </c>
      <c r="J18" s="4" t="inlineStr">
        <is>
          <t xml:space="preserve"> </t>
        </is>
      </c>
    </row>
    <row r="19">
      <c r="A19" s="4" t="inlineStr">
        <is>
          <t>Sponso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issuance of unsecured promissory note</t>
        </is>
      </c>
      <c r="B21" s="6" t="n">
        <v>4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loans convertible into warrants</t>
        </is>
      </c>
      <c r="B22" s="6" t="n">
        <v>1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under Shares | Class 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forfeited | shares</t>
        </is>
      </c>
      <c r="B25" s="4" t="inlineStr">
        <is>
          <t xml:space="preserve"> </t>
        </is>
      </c>
      <c r="C25" s="4" t="inlineStr">
        <is>
          <t xml:space="preserve"> </t>
        </is>
      </c>
      <c r="D25" s="5" t="n">
        <v>112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Outstanding Shares Of Common Stock Held By Initial Stockholders</t>
        </is>
      </c>
      <c r="B26" s="4" t="inlineStr">
        <is>
          <t xml:space="preserve"> </t>
        </is>
      </c>
      <c r="C26" s="4" t="inlineStr">
        <is>
          <t xml:space="preserve"> </t>
        </is>
      </c>
      <c r="D26" s="9" t="n">
        <v>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under shares transferred to independent directors | shares</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independent director nominees | Director</t>
        </is>
      </c>
      <c r="B28" s="4" t="inlineStr">
        <is>
          <t xml:space="preserve"> </t>
        </is>
      </c>
      <c r="C28" s="5" t="n">
        <v>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ounder Shares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its sold | shares</t>
        </is>
      </c>
      <c r="B31" s="4" t="inlineStr">
        <is>
          <t xml:space="preserve"> </t>
        </is>
      </c>
      <c r="C31" s="4" t="inlineStr">
        <is>
          <t xml:space="preserve"> </t>
        </is>
      </c>
      <c r="D31" s="4" t="inlineStr">
        <is>
          <t xml:space="preserve"> </t>
        </is>
      </c>
      <c r="E31" s="5" t="n">
        <v>8625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ratio</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under Shares | Sponsor | Class 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its sold | shares</t>
        </is>
      </c>
      <c r="B35" s="4" t="inlineStr">
        <is>
          <t xml:space="preserve"> </t>
        </is>
      </c>
      <c r="C35" s="4" t="inlineStr">
        <is>
          <t xml:space="preserve"> </t>
        </is>
      </c>
      <c r="D35" s="5" t="n">
        <v>862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 | $ / shares</t>
        </is>
      </c>
      <c r="B36" s="4" t="inlineStr">
        <is>
          <t xml:space="preserve"> </t>
        </is>
      </c>
      <c r="C36" s="4" t="inlineStr">
        <is>
          <t xml:space="preserve"> </t>
        </is>
      </c>
      <c r="D36" s="7"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value</t>
        </is>
      </c>
      <c r="B37" s="4" t="inlineStr">
        <is>
          <t xml:space="preserve"> </t>
        </is>
      </c>
      <c r="C37" s="4" t="inlineStr">
        <is>
          <t xml:space="preserve"> </t>
        </is>
      </c>
      <c r="D37" s="6" t="n">
        <v>25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price | $ / shares</t>
        </is>
      </c>
      <c r="B38" s="4" t="inlineStr">
        <is>
          <t xml:space="preserve"> </t>
        </is>
      </c>
      <c r="C38" s="4" t="inlineStr">
        <is>
          <t xml:space="preserve"> </t>
        </is>
      </c>
      <c r="D38" s="12" t="n">
        <v>0.0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vate Placement Warrants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warrant may be converted | shares</t>
        </is>
      </c>
      <c r="B41" s="4" t="inlineStr">
        <is>
          <t xml:space="preserve"> </t>
        </is>
      </c>
      <c r="C41" s="4" t="inlineStr">
        <is>
          <t xml:space="preserve"> </t>
        </is>
      </c>
      <c r="D41" s="5"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exercise price (in dollars per share) | $ / shares</t>
        </is>
      </c>
      <c r="B42" s="4" t="inlineStr">
        <is>
          <t xml:space="preserve"> </t>
        </is>
      </c>
      <c r="C42" s="4" t="inlineStr">
        <is>
          <t xml:space="preserve"> </t>
        </is>
      </c>
      <c r="D42" s="8" t="n">
        <v>11.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vate Placement Warrants | Spons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warrants sold | shares</t>
        </is>
      </c>
      <c r="B45" s="4" t="inlineStr">
        <is>
          <t xml:space="preserve"> </t>
        </is>
      </c>
      <c r="C45" s="4" t="inlineStr">
        <is>
          <t xml:space="preserve"> </t>
        </is>
      </c>
      <c r="D45" s="5" t="n">
        <v>296666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sold, price per warrant | $ / shares</t>
        </is>
      </c>
      <c r="B46" s="4" t="inlineStr">
        <is>
          <t xml:space="preserve"> </t>
        </is>
      </c>
      <c r="C46" s="4" t="inlineStr">
        <is>
          <t xml:space="preserve"> </t>
        </is>
      </c>
      <c r="D46" s="6" t="n">
        <v>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ceeds from sale of Private Placement Warrants to Sponsor</t>
        </is>
      </c>
      <c r="B47" s="4" t="inlineStr">
        <is>
          <t xml:space="preserve"> </t>
        </is>
      </c>
      <c r="C47" s="4" t="inlineStr">
        <is>
          <t xml:space="preserve"> </t>
        </is>
      </c>
      <c r="D47" s="6" t="n">
        <v>89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ministrative Servic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ue to affiliate, monthly for office space, utilities and secretarial support</t>
        </is>
      </c>
      <c r="B50" s="4" t="inlineStr">
        <is>
          <t xml:space="preserve"> </t>
        </is>
      </c>
      <c r="C50" s="4" t="inlineStr">
        <is>
          <t xml:space="preserve"> </t>
        </is>
      </c>
      <c r="D50" s="4" t="inlineStr">
        <is>
          <t xml:space="preserve"> </t>
        </is>
      </c>
      <c r="E50" s="6" t="n">
        <v>20000</v>
      </c>
      <c r="F50" s="4" t="inlineStr">
        <is>
          <t xml:space="preserve"> </t>
        </is>
      </c>
      <c r="G50" s="5" t="n">
        <v>20000</v>
      </c>
      <c r="H50" s="4" t="inlineStr">
        <is>
          <t xml:space="preserve"> </t>
        </is>
      </c>
      <c r="I50" s="4" t="inlineStr">
        <is>
          <t xml:space="preserve"> </t>
        </is>
      </c>
      <c r="J50" s="4" t="inlineStr">
        <is>
          <t xml:space="preserve"> </t>
        </is>
      </c>
    </row>
    <row r="51">
      <c r="A51" s="4" t="inlineStr">
        <is>
          <t>Administrative Service Agreement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ments to affiliate</t>
        </is>
      </c>
      <c r="B53" s="4" t="inlineStr">
        <is>
          <t xml:space="preserve"> </t>
        </is>
      </c>
      <c r="C53" s="4" t="inlineStr">
        <is>
          <t xml:space="preserve"> </t>
        </is>
      </c>
      <c r="D53" s="4" t="inlineStr">
        <is>
          <t xml:space="preserve"> </t>
        </is>
      </c>
      <c r="E53" s="6" t="n">
        <v>120000</v>
      </c>
      <c r="F53" s="4" t="inlineStr">
        <is>
          <t xml:space="preserve"> </t>
        </is>
      </c>
      <c r="G53" s="6" t="n">
        <v>322857</v>
      </c>
      <c r="H53" s="4" t="inlineStr">
        <is>
          <t xml:space="preserve"> </t>
        </is>
      </c>
      <c r="I53" s="4" t="inlineStr">
        <is>
          <t xml:space="preserve"> </t>
        </is>
      </c>
      <c r="J53"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Underwriting Compensation - Additional Information (Details) - USD ($)</t>
        </is>
      </c>
      <c r="B1" s="2" t="inlineStr">
        <is>
          <t>6 Months Ended</t>
        </is>
      </c>
    </row>
    <row r="2">
      <c r="B2" s="2" t="inlineStr">
        <is>
          <t>Jun. 30, 2022</t>
        </is>
      </c>
      <c r="C2" s="2" t="inlineStr">
        <is>
          <t>Dec. 31, 2021</t>
        </is>
      </c>
    </row>
    <row r="3">
      <c r="A3" s="3" t="inlineStr">
        <is>
          <t>Deferred Underwriting Compensation [Abstract]</t>
        </is>
      </c>
      <c r="B3" s="4" t="inlineStr">
        <is>
          <t xml:space="preserve"> </t>
        </is>
      </c>
      <c r="C3" s="4" t="inlineStr">
        <is>
          <t xml:space="preserve"> </t>
        </is>
      </c>
    </row>
    <row r="4">
      <c r="A4" s="4" t="inlineStr">
        <is>
          <t>Deferred underwriting discount payable</t>
        </is>
      </c>
      <c r="B4" s="6" t="n">
        <v>12075000</v>
      </c>
      <c r="C4" s="6" t="n">
        <v>12075000</v>
      </c>
    </row>
    <row r="5">
      <c r="A5" s="4" t="inlineStr">
        <is>
          <t>Percentage of deferred underwriting discount</t>
        </is>
      </c>
      <c r="B5" s="14" t="n">
        <v>0.035</v>
      </c>
      <c r="C5" s="4" t="inlineStr">
        <is>
          <t xml:space="preserve"> </t>
        </is>
      </c>
    </row>
    <row r="6">
      <c r="A6" s="4" t="inlineStr">
        <is>
          <t>Deferred underwriting discount if business combination not completed</t>
        </is>
      </c>
      <c r="B6" s="6" t="n">
        <v>0</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Income Taxes - Additional Information (Details)</t>
        </is>
      </c>
      <c r="B1" s="2" t="inlineStr">
        <is>
          <t>6 Months Ended</t>
        </is>
      </c>
    </row>
    <row r="2">
      <c r="B2" s="2" t="inlineStr">
        <is>
          <t>Jun. 30, 2022 USD ($)</t>
        </is>
      </c>
    </row>
    <row r="3">
      <c r="A3" s="3" t="inlineStr">
        <is>
          <t>Income Tax Disclosure [Abstract]</t>
        </is>
      </c>
      <c r="B3" s="4" t="inlineStr">
        <is>
          <t xml:space="preserve"> </t>
        </is>
      </c>
    </row>
    <row r="4">
      <c r="A4" s="4" t="inlineStr">
        <is>
          <t>Impact related to uncertain tax positions</t>
        </is>
      </c>
      <c r="B4" s="6" t="n">
        <v>0</v>
      </c>
    </row>
    <row r="5">
      <c r="A5" s="4" t="inlineStr">
        <is>
          <t>Accrued interest related to uncertain tax positions</t>
        </is>
      </c>
      <c r="B5" s="5" t="n">
        <v>0</v>
      </c>
    </row>
    <row r="6">
      <c r="A6" s="4" t="inlineStr">
        <is>
          <t>Accrued penalties related to uncertain tax positions</t>
        </is>
      </c>
      <c r="B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4" t="inlineStr">
        <is>
          <t>Class A subject to possible redemption, shares</t>
        </is>
      </c>
      <c r="B2" s="5" t="n">
        <v>34500000</v>
      </c>
      <c r="C2" s="5" t="n">
        <v>34500000</v>
      </c>
    </row>
    <row r="3">
      <c r="A3" s="4" t="inlineStr">
        <is>
          <t>Class A subject to possible redemption, redemption value per share</t>
        </is>
      </c>
      <c r="B3" s="6" t="n">
        <v>10</v>
      </c>
      <c r="C3" s="6" t="n">
        <v>10</v>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400000000</v>
      </c>
      <c r="C10" s="5" t="n">
        <v>400000000</v>
      </c>
    </row>
    <row r="11">
      <c r="A11" s="4" t="inlineStr">
        <is>
          <t>Common stock, shares issued</t>
        </is>
      </c>
      <c r="B11" s="5" t="n">
        <v>34500000</v>
      </c>
      <c r="C11" s="5" t="n">
        <v>34500000</v>
      </c>
    </row>
    <row r="12">
      <c r="A12" s="4" t="inlineStr">
        <is>
          <t>Common stock, shares outstanding</t>
        </is>
      </c>
      <c r="B12" s="5" t="n">
        <v>34500000</v>
      </c>
      <c r="C12" s="5" t="n">
        <v>34500000</v>
      </c>
    </row>
    <row r="13">
      <c r="A13" s="4" t="inlineStr">
        <is>
          <t>Class F Common Stock</t>
        </is>
      </c>
      <c r="B13" s="4" t="inlineStr">
        <is>
          <t xml:space="preserve"> </t>
        </is>
      </c>
      <c r="C13" s="4" t="inlineStr">
        <is>
          <t xml:space="preserve"> </t>
        </is>
      </c>
    </row>
    <row r="14">
      <c r="A14" s="4" t="inlineStr">
        <is>
          <t>Common stock, par value</t>
        </is>
      </c>
      <c r="B14" s="7" t="n">
        <v>0.0001</v>
      </c>
      <c r="C14" s="7" t="n">
        <v>0.0001</v>
      </c>
    </row>
    <row r="15">
      <c r="A15" s="4" t="inlineStr">
        <is>
          <t>Common stock, shares authorized</t>
        </is>
      </c>
      <c r="B15" s="5" t="n">
        <v>40000000</v>
      </c>
      <c r="C15" s="5" t="n">
        <v>4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s>
  <sheetData>
    <row r="1">
      <c r="A1" s="1" t="inlineStr">
        <is>
          <t>Fair Value Measurement - Additional Information (Details)</t>
        </is>
      </c>
      <c r="B1" s="2" t="inlineStr">
        <is>
          <t>Jun. 30, 2022 USD ($) $ / shares</t>
        </is>
      </c>
      <c r="C1" s="2" t="inlineStr">
        <is>
          <t>Dec. 31, 2021 USD ($) $ / shares</t>
        </is>
      </c>
      <c r="D1" s="2" t="inlineStr">
        <is>
          <t>Mar. 01, 2021</t>
        </is>
      </c>
    </row>
    <row r="2">
      <c r="A2" s="4" t="inlineStr">
        <is>
          <t>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 expiration term</t>
        </is>
      </c>
      <c r="B4" s="4" t="inlineStr">
        <is>
          <t xml:space="preserve"> </t>
        </is>
      </c>
      <c r="C4" s="4" t="inlineStr">
        <is>
          <t xml:space="preserve"> </t>
        </is>
      </c>
      <c r="D4" s="4" t="inlineStr">
        <is>
          <t>5 years</t>
        </is>
      </c>
    </row>
    <row r="5">
      <c r="A5" s="4" t="inlineStr">
        <is>
          <t>Closing price</t>
        </is>
      </c>
      <c r="B5" s="4" t="inlineStr">
        <is>
          <t xml:space="preserve"> </t>
        </is>
      </c>
      <c r="C5" s="8" t="n">
        <v>2.03</v>
      </c>
      <c r="D5" s="4" t="inlineStr">
        <is>
          <t xml:space="preserve"> </t>
        </is>
      </c>
    </row>
    <row r="6">
      <c r="A6" s="4" t="inlineStr">
        <is>
          <t>Fair value</t>
        </is>
      </c>
      <c r="B6" s="8" t="n">
        <v>0.51</v>
      </c>
      <c r="C6" s="4" t="inlineStr">
        <is>
          <t xml:space="preserve"> </t>
        </is>
      </c>
      <c r="D6" s="4" t="inlineStr">
        <is>
          <t xml:space="preserve"> </t>
        </is>
      </c>
    </row>
    <row r="7">
      <c r="A7" s="4" t="inlineStr">
        <is>
          <t>Until Close of Business Combination</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expiration term</t>
        </is>
      </c>
      <c r="B9" s="4" t="inlineStr">
        <is>
          <t>6 months</t>
        </is>
      </c>
      <c r="C9" s="4" t="inlineStr">
        <is>
          <t xml:space="preserve"> </t>
        </is>
      </c>
      <c r="D9" s="4" t="inlineStr">
        <is>
          <t xml:space="preserve"> </t>
        </is>
      </c>
    </row>
    <row r="10">
      <c r="A10" s="4" t="inlineStr">
        <is>
          <t>Subsequent to Business Combination</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 expiration term</t>
        </is>
      </c>
      <c r="B12" s="4" t="inlineStr">
        <is>
          <t>5 years</t>
        </is>
      </c>
      <c r="C12" s="4" t="inlineStr">
        <is>
          <t xml:space="preserve"> </t>
        </is>
      </c>
      <c r="D12" s="4" t="inlineStr">
        <is>
          <t xml:space="preserve"> </t>
        </is>
      </c>
    </row>
    <row r="13">
      <c r="A13" s="4" t="inlineStr">
        <is>
          <t>Expected Dividend Rat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ividend rate</t>
        </is>
      </c>
      <c r="B15" s="5" t="n">
        <v>0</v>
      </c>
      <c r="C15" s="4" t="inlineStr">
        <is>
          <t xml:space="preserve"> </t>
        </is>
      </c>
      <c r="D15" s="4" t="inlineStr">
        <is>
          <t xml:space="preserve"> </t>
        </is>
      </c>
    </row>
    <row r="16">
      <c r="A16" s="4" t="inlineStr">
        <is>
          <t>Public Warran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losing price</t>
        </is>
      </c>
      <c r="B18" s="8" t="n">
        <v>0.51</v>
      </c>
      <c r="C18" s="4" t="inlineStr">
        <is>
          <t xml:space="preserve"> </t>
        </is>
      </c>
      <c r="D18" s="4" t="inlineStr">
        <is>
          <t xml:space="preserve"> </t>
        </is>
      </c>
    </row>
    <row r="19">
      <c r="A19" s="4" t="inlineStr">
        <is>
          <t>Aggregate values of Warrants | $</t>
        </is>
      </c>
      <c r="B19" s="6" t="n">
        <v>2199375</v>
      </c>
      <c r="C19" s="6" t="n">
        <v>8754375</v>
      </c>
      <c r="D19" s="4" t="inlineStr">
        <is>
          <t xml:space="preserve"> </t>
        </is>
      </c>
    </row>
    <row r="20">
      <c r="A20" s="4" t="inlineStr">
        <is>
          <t>Private Placement Warra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ggregate values of Warrants | $</t>
        </is>
      </c>
      <c r="B22" s="6" t="n">
        <v>1513000</v>
      </c>
      <c r="C22" s="6" t="n">
        <v>6022332</v>
      </c>
      <c r="D2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hanges in Fair Value of Warrant Liabilities (Details) - Warrant Liabilitie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Fair value at December 31, 2021</t>
        </is>
      </c>
      <c r="B4" s="6" t="n">
        <v>14776707</v>
      </c>
    </row>
    <row r="5">
      <c r="A5" s="4" t="inlineStr">
        <is>
          <t>Change in fair value</t>
        </is>
      </c>
      <c r="B5" s="5" t="n">
        <v>-11064332</v>
      </c>
    </row>
    <row r="6">
      <c r="A6" s="4" t="inlineStr">
        <is>
          <t>Fair value at June 30, 2022</t>
        </is>
      </c>
      <c r="B6" s="5" t="n">
        <v>3712375</v>
      </c>
    </row>
    <row r="7">
      <c r="A7" s="4" t="inlineStr">
        <is>
          <t>Private Placement Warrants</t>
        </is>
      </c>
      <c r="B7" s="4" t="inlineStr">
        <is>
          <t xml:space="preserve"> </t>
        </is>
      </c>
    </row>
    <row r="8">
      <c r="A8" s="3" t="inlineStr">
        <is>
          <t>Fair Value Liabilities Measured On Recurring Basis Unobservable Input Reconciliation [Line Items]</t>
        </is>
      </c>
      <c r="B8" s="4" t="inlineStr">
        <is>
          <t xml:space="preserve"> </t>
        </is>
      </c>
    </row>
    <row r="9">
      <c r="A9" s="4" t="inlineStr">
        <is>
          <t>Fair value at December 31, 2021</t>
        </is>
      </c>
      <c r="B9" s="5" t="n">
        <v>6022332</v>
      </c>
    </row>
    <row r="10">
      <c r="A10" s="4" t="inlineStr">
        <is>
          <t>Change in fair value</t>
        </is>
      </c>
      <c r="B10" s="5" t="n">
        <v>-4509332</v>
      </c>
    </row>
    <row r="11">
      <c r="A11" s="4" t="inlineStr">
        <is>
          <t>Fair value at June 30, 2022</t>
        </is>
      </c>
      <c r="B11" s="5" t="n">
        <v>1513000</v>
      </c>
    </row>
    <row r="12">
      <c r="A12" s="4" t="inlineStr">
        <is>
          <t>Public Warrants</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Fair value at December 31, 2021</t>
        </is>
      </c>
      <c r="B14" s="5" t="n">
        <v>8754375</v>
      </c>
    </row>
    <row r="15">
      <c r="A15" s="4" t="inlineStr">
        <is>
          <t>Change in fair value</t>
        </is>
      </c>
      <c r="B15" s="5" t="n">
        <v>-6555000</v>
      </c>
    </row>
    <row r="16">
      <c r="A16" s="4" t="inlineStr">
        <is>
          <t>Fair value at June 30, 2022</t>
        </is>
      </c>
      <c r="B16" s="6" t="n">
        <v>21993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cash equivalents and other investments held in Trust Account</t>
        </is>
      </c>
      <c r="B3" s="6" t="n">
        <v>345465842</v>
      </c>
      <c r="C3" s="6" t="n">
        <v>345030739</v>
      </c>
    </row>
    <row r="4">
      <c r="A4" s="4" t="inlineStr">
        <is>
          <t>Public Warra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warrant liabilities</t>
        </is>
      </c>
      <c r="B6" s="5" t="n">
        <v>-2199375</v>
      </c>
      <c r="C6" s="5" t="n">
        <v>-8754375</v>
      </c>
    </row>
    <row r="7">
      <c r="A7" s="4" t="inlineStr">
        <is>
          <t>Private Placement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warrant liabilities</t>
        </is>
      </c>
      <c r="B9" s="5" t="n">
        <v>-1513000</v>
      </c>
      <c r="C9" s="6" t="n">
        <v>-6022332</v>
      </c>
    </row>
    <row r="10">
      <c r="A10" s="4" t="inlineStr">
        <is>
          <t>Fair Value, Measurements,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cash equivalents and other investments held in Trust Account</t>
        </is>
      </c>
      <c r="B12" s="5" t="n">
        <v>345465842</v>
      </c>
      <c r="C12" s="4" t="inlineStr">
        <is>
          <t xml:space="preserve"> </t>
        </is>
      </c>
    </row>
    <row r="13">
      <c r="A13" s="4" t="inlineStr">
        <is>
          <t>Fair Value, Measurements, Recurring | Quoted Prices in Active Mark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cash equivalents and other investments held in Trust Account</t>
        </is>
      </c>
      <c r="B15" s="5" t="n">
        <v>345465842</v>
      </c>
      <c r="C15" s="4" t="inlineStr">
        <is>
          <t xml:space="preserve"> </t>
        </is>
      </c>
    </row>
    <row r="16">
      <c r="A16" s="4" t="inlineStr">
        <is>
          <t>Fair Value, Measurements, Recurring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warrant liabilities</t>
        </is>
      </c>
      <c r="B18" s="5" t="n">
        <v>-2199375</v>
      </c>
      <c r="C18" s="4" t="inlineStr">
        <is>
          <t xml:space="preserve"> </t>
        </is>
      </c>
    </row>
    <row r="19">
      <c r="A19" s="4" t="inlineStr">
        <is>
          <t>Fair Value, Measurements, Recurring | Public Warrants | 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warrant liabilities</t>
        </is>
      </c>
      <c r="B21" s="5" t="n">
        <v>-2199375</v>
      </c>
      <c r="C21" s="4" t="inlineStr">
        <is>
          <t xml:space="preserve"> </t>
        </is>
      </c>
    </row>
    <row r="22">
      <c r="A22" s="4" t="inlineStr">
        <is>
          <t>Fair Value, Measurements, Recurring | Private Placement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warrant liabilities</t>
        </is>
      </c>
      <c r="B24" s="5" t="n">
        <v>-1513000</v>
      </c>
      <c r="C24" s="4" t="inlineStr">
        <is>
          <t xml:space="preserve"> </t>
        </is>
      </c>
    </row>
    <row r="25">
      <c r="A25" s="4" t="inlineStr">
        <is>
          <t>Fair Value, Measurements, Recurring | Private Placement Warrants | Significant Other Observable Inputs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warrant liabilities</t>
        </is>
      </c>
      <c r="B27" s="6" t="n">
        <v>-1513000</v>
      </c>
      <c r="C2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37" customWidth="1" min="2" max="2"/>
    <col width="32" customWidth="1" min="3" max="3"/>
    <col width="25" customWidth="1" min="4" max="4"/>
  </cols>
  <sheetData>
    <row r="1">
      <c r="A1" s="1" t="inlineStr">
        <is>
          <t>Common and Preferred Stock - Additional Information (Details)</t>
        </is>
      </c>
      <c r="B1" s="2" t="inlineStr">
        <is>
          <t>Jun. 30, 2022 Vote $ / shares shares</t>
        </is>
      </c>
      <c r="C1" s="2" t="inlineStr">
        <is>
          <t>Dec. 31, 2021 $ / shares shares</t>
        </is>
      </c>
      <c r="D1" s="2" t="inlineStr">
        <is>
          <t>Mar. 31, 2021 $ / shares</t>
        </is>
      </c>
    </row>
    <row r="2">
      <c r="A2" s="3" t="inlineStr">
        <is>
          <t>Class Of Stock [Line Items]</t>
        </is>
      </c>
      <c r="B2" s="4" t="inlineStr">
        <is>
          <t xml:space="preserve"> </t>
        </is>
      </c>
      <c r="C2" s="4" t="inlineStr">
        <is>
          <t xml:space="preserve"> </t>
        </is>
      </c>
      <c r="D2" s="4" t="inlineStr">
        <is>
          <t xml:space="preserve"> </t>
        </is>
      </c>
    </row>
    <row r="3">
      <c r="A3" s="4" t="inlineStr">
        <is>
          <t>Number of votes for each share | Vote</t>
        </is>
      </c>
      <c r="B3" s="5" t="n">
        <v>1</v>
      </c>
      <c r="C3" s="4" t="inlineStr">
        <is>
          <t xml:space="preserve"> </t>
        </is>
      </c>
      <c r="D3" s="4" t="inlineStr">
        <is>
          <t xml:space="preserve"> </t>
        </is>
      </c>
    </row>
    <row r="4">
      <c r="A4" s="4" t="inlineStr">
        <is>
          <t>Preferred stock, shares authorized</t>
        </is>
      </c>
      <c r="B4" s="5" t="n">
        <v>1000000</v>
      </c>
      <c r="C4" s="5" t="n">
        <v>1000000</v>
      </c>
      <c r="D4" s="4" t="inlineStr">
        <is>
          <t xml:space="preserve"> </t>
        </is>
      </c>
    </row>
    <row r="5">
      <c r="A5" s="4" t="inlineStr">
        <is>
          <t>Preferred stock, par value | $ / shares</t>
        </is>
      </c>
      <c r="B5" s="7" t="n">
        <v>0.0001</v>
      </c>
      <c r="C5" s="7" t="n">
        <v>0.0001</v>
      </c>
      <c r="D5" s="4" t="inlineStr">
        <is>
          <t xml:space="preserve"> </t>
        </is>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authorized</t>
        </is>
      </c>
      <c r="B10" s="5" t="n">
        <v>400000000</v>
      </c>
      <c r="C10" s="5" t="n">
        <v>400000000</v>
      </c>
      <c r="D10" s="4" t="inlineStr">
        <is>
          <t xml:space="preserve"> </t>
        </is>
      </c>
    </row>
    <row r="11">
      <c r="A11" s="4" t="inlineStr">
        <is>
          <t>Common stock, par value | $ / shares</t>
        </is>
      </c>
      <c r="B11" s="7" t="n">
        <v>0.0001</v>
      </c>
      <c r="C11" s="7" t="n">
        <v>0.0001</v>
      </c>
      <c r="D11" s="4" t="inlineStr">
        <is>
          <t xml:space="preserve"> </t>
        </is>
      </c>
    </row>
    <row r="12">
      <c r="A12" s="4" t="inlineStr">
        <is>
          <t>Common stock, shares issued</t>
        </is>
      </c>
      <c r="B12" s="5" t="n">
        <v>34500000</v>
      </c>
      <c r="C12" s="5" t="n">
        <v>34500000</v>
      </c>
      <c r="D12" s="4" t="inlineStr">
        <is>
          <t xml:space="preserve"> </t>
        </is>
      </c>
    </row>
    <row r="13">
      <c r="A13" s="4" t="inlineStr">
        <is>
          <t>Common stock, shares outstanding</t>
        </is>
      </c>
      <c r="B13" s="5" t="n">
        <v>34500000</v>
      </c>
      <c r="C13" s="5" t="n">
        <v>34500000</v>
      </c>
      <c r="D13" s="4" t="inlineStr">
        <is>
          <t xml:space="preserve"> </t>
        </is>
      </c>
    </row>
    <row r="14">
      <c r="A14" s="4" t="inlineStr">
        <is>
          <t>Class F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authorized</t>
        </is>
      </c>
      <c r="B16" s="5" t="n">
        <v>40000000</v>
      </c>
      <c r="C16" s="5" t="n">
        <v>40000000</v>
      </c>
      <c r="D16" s="4" t="inlineStr">
        <is>
          <t xml:space="preserve"> </t>
        </is>
      </c>
    </row>
    <row r="17">
      <c r="A17" s="4" t="inlineStr">
        <is>
          <t>Common stock, par value | $ / shares</t>
        </is>
      </c>
      <c r="B17" s="7" t="n">
        <v>0.0001</v>
      </c>
      <c r="C17" s="7" t="n">
        <v>0.0001</v>
      </c>
      <c r="D17" s="7" t="n">
        <v>0.0001</v>
      </c>
    </row>
    <row r="18">
      <c r="A18" s="4" t="inlineStr">
        <is>
          <t>Common stock, shares issued</t>
        </is>
      </c>
      <c r="B18" s="5" t="n">
        <v>8625000</v>
      </c>
      <c r="C18" s="5" t="n">
        <v>8625000</v>
      </c>
      <c r="D18" s="4" t="inlineStr">
        <is>
          <t xml:space="preserve"> </t>
        </is>
      </c>
    </row>
    <row r="19">
      <c r="A19" s="4" t="inlineStr">
        <is>
          <t>Common stock, shares outstanding</t>
        </is>
      </c>
      <c r="B19" s="5" t="n">
        <v>8625000</v>
      </c>
      <c r="C19" s="5" t="n">
        <v>8625000</v>
      </c>
      <c r="D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ofessional fees and other expenses</t>
        </is>
      </c>
      <c r="B3" s="6" t="n">
        <v>-1093042</v>
      </c>
      <c r="C3" s="6" t="n">
        <v>-1421288</v>
      </c>
      <c r="D3" s="6" t="n">
        <v>-2846740</v>
      </c>
      <c r="E3" s="6" t="n">
        <v>-1792106</v>
      </c>
    </row>
    <row r="4">
      <c r="A4" s="4" t="inlineStr">
        <is>
          <t>State franchise taxes, other than income tax</t>
        </is>
      </c>
      <c r="B4" s="5" t="n">
        <v>-50000</v>
      </c>
      <c r="C4" s="5" t="n">
        <v>-50000</v>
      </c>
      <c r="D4" s="5" t="n">
        <v>-100000</v>
      </c>
      <c r="E4" s="5" t="n">
        <v>-100000</v>
      </c>
    </row>
    <row r="5">
      <c r="A5" s="4" t="inlineStr">
        <is>
          <t>Gain/(loss) from change in fair value of warrant liabilities</t>
        </is>
      </c>
      <c r="B5" s="5" t="n">
        <v>5604957</v>
      </c>
      <c r="C5" s="5" t="n">
        <v>-2256542</v>
      </c>
      <c r="D5" s="5" t="n">
        <v>11064332</v>
      </c>
      <c r="E5" s="5" t="n">
        <v>1892583</v>
      </c>
    </row>
    <row r="6">
      <c r="A6" s="4" t="inlineStr">
        <is>
          <t>Allocated expense for warrant issuance cost</t>
        </is>
      </c>
      <c r="B6" s="4" t="inlineStr">
        <is>
          <t xml:space="preserve"> </t>
        </is>
      </c>
      <c r="C6" s="5" t="n">
        <v>-52</v>
      </c>
      <c r="D6" s="5" t="n">
        <v>-378413</v>
      </c>
      <c r="E6" s="5" t="n">
        <v>-378413</v>
      </c>
    </row>
    <row r="7">
      <c r="A7" s="4" t="inlineStr">
        <is>
          <t>Net income/(loss) from operations</t>
        </is>
      </c>
      <c r="B7" s="5" t="n">
        <v>4461915</v>
      </c>
      <c r="C7" s="5" t="n">
        <v>-3727882</v>
      </c>
      <c r="D7" s="5" t="n">
        <v>8117592</v>
      </c>
      <c r="E7" s="5" t="n">
        <v>-377936</v>
      </c>
    </row>
    <row r="8">
      <c r="A8" s="4" t="inlineStr">
        <is>
          <t>Other income - interest income</t>
        </is>
      </c>
      <c r="B8" s="5" t="n">
        <v>465842</v>
      </c>
      <c r="C8" s="5" t="n">
        <v>12332</v>
      </c>
      <c r="D8" s="5" t="n">
        <v>500441</v>
      </c>
      <c r="E8" s="5" t="n">
        <v>19010</v>
      </c>
    </row>
    <row r="9">
      <c r="A9" s="4" t="inlineStr">
        <is>
          <t>Net income/(loss) before income taxes</t>
        </is>
      </c>
      <c r="B9" s="5" t="n">
        <v>4927757</v>
      </c>
      <c r="C9" s="5" t="n">
        <v>-3715550</v>
      </c>
      <c r="D9" s="5" t="n">
        <v>8618033</v>
      </c>
      <c r="E9" s="5" t="n">
        <v>-358926</v>
      </c>
    </row>
    <row r="10">
      <c r="A10" s="4" t="inlineStr">
        <is>
          <t>Net income/(loss) attributable to common shares</t>
        </is>
      </c>
      <c r="B10" s="6" t="n">
        <v>4927757</v>
      </c>
      <c r="C10" s="6" t="n">
        <v>-3715550</v>
      </c>
      <c r="D10" s="6" t="n">
        <v>8618033</v>
      </c>
      <c r="E10" s="6" t="n">
        <v>-358926</v>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Net income/(loss) per common stock:</t>
        </is>
      </c>
      <c r="B12" s="4" t="inlineStr">
        <is>
          <t xml:space="preserve"> </t>
        </is>
      </c>
      <c r="C12" s="4" t="inlineStr">
        <is>
          <t xml:space="preserve"> </t>
        </is>
      </c>
      <c r="D12" s="4" t="inlineStr">
        <is>
          <t xml:space="preserve"> </t>
        </is>
      </c>
      <c r="E12" s="4" t="inlineStr">
        <is>
          <t xml:space="preserve"> </t>
        </is>
      </c>
    </row>
    <row r="13">
      <c r="A13" s="4" t="inlineStr">
        <is>
          <t>Common Stock - basic and diluted</t>
        </is>
      </c>
      <c r="B13" s="8" t="n">
        <v>0.11</v>
      </c>
      <c r="C13" s="8" t="n">
        <v>-0.09</v>
      </c>
      <c r="D13" s="8" t="n">
        <v>0.2</v>
      </c>
      <c r="E13" s="8" t="n">
        <v>-0.83</v>
      </c>
    </row>
    <row r="14">
      <c r="A14" s="4" t="inlineStr">
        <is>
          <t>Class F Common Stock</t>
        </is>
      </c>
      <c r="B14" s="4" t="inlineStr">
        <is>
          <t xml:space="preserve"> </t>
        </is>
      </c>
      <c r="C14" s="4" t="inlineStr">
        <is>
          <t xml:space="preserve"> </t>
        </is>
      </c>
      <c r="D14" s="4" t="inlineStr">
        <is>
          <t xml:space="preserve"> </t>
        </is>
      </c>
      <c r="E14" s="4" t="inlineStr">
        <is>
          <t xml:space="preserve"> </t>
        </is>
      </c>
    </row>
    <row r="15">
      <c r="A15" s="3" t="inlineStr">
        <is>
          <t>Net income/(loss) per common stock:</t>
        </is>
      </c>
      <c r="B15" s="4" t="inlineStr">
        <is>
          <t xml:space="preserve"> </t>
        </is>
      </c>
      <c r="C15" s="4" t="inlineStr">
        <is>
          <t xml:space="preserve"> </t>
        </is>
      </c>
      <c r="D15" s="4" t="inlineStr">
        <is>
          <t xml:space="preserve"> </t>
        </is>
      </c>
      <c r="E15" s="4" t="inlineStr">
        <is>
          <t xml:space="preserve"> </t>
        </is>
      </c>
    </row>
    <row r="16">
      <c r="A16" s="4" t="inlineStr">
        <is>
          <t>Common Stock - basic and diluted</t>
        </is>
      </c>
      <c r="B16" s="8" t="n">
        <v>0.11</v>
      </c>
      <c r="C16" s="8" t="n">
        <v>-0.09</v>
      </c>
      <c r="D16" s="8" t="n">
        <v>0.2</v>
      </c>
      <c r="E16" s="8" t="n">
        <v>-0.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20" customWidth="1" min="5" max="5"/>
  </cols>
  <sheetData>
    <row r="1">
      <c r="A1" s="1" t="inlineStr">
        <is>
          <t>STATEMENTS OF CHANGES IN STOCKHOLDERS' EQUITY (DEFICIT) (Unaudited) - USD ($)</t>
        </is>
      </c>
      <c r="B1" s="2" t="inlineStr">
        <is>
          <t>Total</t>
        </is>
      </c>
      <c r="C1" s="2" t="inlineStr">
        <is>
          <t>Common Stock Class F Common Stock</t>
        </is>
      </c>
      <c r="D1" s="2" t="inlineStr">
        <is>
          <t>Additional Paid-in Capital</t>
        </is>
      </c>
      <c r="E1" s="2" t="inlineStr">
        <is>
          <t>Accumulated Deficit</t>
        </is>
      </c>
    </row>
    <row r="2">
      <c r="A2" s="4" t="inlineStr">
        <is>
          <t>Beginning Balance at Dec. 31, 2020</t>
        </is>
      </c>
      <c r="B2" s="6" t="n">
        <v>-1200</v>
      </c>
      <c r="C2" s="4" t="inlineStr">
        <is>
          <t xml:space="preserve"> </t>
        </is>
      </c>
      <c r="D2" s="4" t="inlineStr">
        <is>
          <t xml:space="preserve"> </t>
        </is>
      </c>
      <c r="E2" s="6" t="n">
        <v>-1200</v>
      </c>
    </row>
    <row r="3">
      <c r="A3" s="4" t="inlineStr">
        <is>
          <t>Sale of Class F Common Stock to Sponsor on January 11, 2021 at $0.0001 par value</t>
        </is>
      </c>
      <c r="B3" s="5" t="n">
        <v>25000</v>
      </c>
      <c r="C3" s="6" t="n">
        <v>863</v>
      </c>
      <c r="D3" s="6" t="n">
        <v>24137</v>
      </c>
      <c r="E3" s="4" t="inlineStr">
        <is>
          <t xml:space="preserve"> </t>
        </is>
      </c>
    </row>
    <row r="4">
      <c r="A4" s="4" t="inlineStr">
        <is>
          <t>Sale of Class F Common Stock to Sponsor on January 11, 2021 at $0.0001 par value (in shares)</t>
        </is>
      </c>
      <c r="B4" s="4" t="inlineStr">
        <is>
          <t xml:space="preserve"> </t>
        </is>
      </c>
      <c r="C4" s="5" t="n">
        <v>8625000</v>
      </c>
      <c r="D4" s="4" t="inlineStr">
        <is>
          <t xml:space="preserve"> </t>
        </is>
      </c>
      <c r="E4" s="4" t="inlineStr">
        <is>
          <t xml:space="preserve"> </t>
        </is>
      </c>
    </row>
    <row r="5">
      <c r="A5" s="4" t="inlineStr">
        <is>
          <t>Excess of fair value paid by founders for warrants</t>
        </is>
      </c>
      <c r="B5" s="5" t="n">
        <v>4272001</v>
      </c>
      <c r="C5" s="4" t="inlineStr">
        <is>
          <t xml:space="preserve"> </t>
        </is>
      </c>
      <c r="D5" s="5" t="n">
        <v>4272001</v>
      </c>
      <c r="E5" s="4" t="inlineStr">
        <is>
          <t xml:space="preserve"> </t>
        </is>
      </c>
    </row>
    <row r="6">
      <c r="A6" s="4" t="inlineStr">
        <is>
          <t>Subsequent measurement of Class A Common Stock subject to redemption against additional paid-in capital</t>
        </is>
      </c>
      <c r="B6" s="5" t="n">
        <v>-4296138</v>
      </c>
      <c r="C6" s="4" t="inlineStr">
        <is>
          <t xml:space="preserve"> </t>
        </is>
      </c>
      <c r="D6" s="6" t="n">
        <v>-4296138</v>
      </c>
      <c r="E6" s="4" t="inlineStr">
        <is>
          <t xml:space="preserve"> </t>
        </is>
      </c>
    </row>
    <row r="7">
      <c r="A7" s="4" t="inlineStr">
        <is>
          <t>Subsequent measurement of Class A Common Stock subject to redemption against accumulated deficit</t>
        </is>
      </c>
      <c r="B7" s="5" t="n">
        <v>-21456137</v>
      </c>
      <c r="C7" s="4" t="inlineStr">
        <is>
          <t xml:space="preserve"> </t>
        </is>
      </c>
      <c r="D7" s="4" t="inlineStr">
        <is>
          <t xml:space="preserve"> </t>
        </is>
      </c>
      <c r="E7" s="5" t="n">
        <v>-21456137</v>
      </c>
    </row>
    <row r="8">
      <c r="A8" s="4" t="inlineStr">
        <is>
          <t>Net income (loss)</t>
        </is>
      </c>
      <c r="B8" s="5" t="n">
        <v>3356624</v>
      </c>
      <c r="C8" s="4" t="inlineStr">
        <is>
          <t xml:space="preserve"> </t>
        </is>
      </c>
      <c r="D8" s="4" t="inlineStr">
        <is>
          <t xml:space="preserve"> </t>
        </is>
      </c>
      <c r="E8" s="5" t="n">
        <v>3356624</v>
      </c>
    </row>
    <row r="9">
      <c r="A9" s="4" t="inlineStr">
        <is>
          <t>Ending Balance at Mar. 31, 2021</t>
        </is>
      </c>
      <c r="B9" s="5" t="n">
        <v>-18099850</v>
      </c>
      <c r="C9" s="6" t="n">
        <v>863</v>
      </c>
      <c r="D9" s="4" t="inlineStr">
        <is>
          <t xml:space="preserve"> </t>
        </is>
      </c>
      <c r="E9" s="5" t="n">
        <v>-18100713</v>
      </c>
    </row>
    <row r="10">
      <c r="A10" s="4" t="inlineStr">
        <is>
          <t>Ending Balance (in shares) at Mar. 31, 2021</t>
        </is>
      </c>
      <c r="B10" s="4" t="inlineStr">
        <is>
          <t xml:space="preserve"> </t>
        </is>
      </c>
      <c r="C10" s="5" t="n">
        <v>8625000</v>
      </c>
      <c r="D10" s="4" t="inlineStr">
        <is>
          <t xml:space="preserve"> </t>
        </is>
      </c>
      <c r="E10" s="4" t="inlineStr">
        <is>
          <t xml:space="preserve"> </t>
        </is>
      </c>
    </row>
    <row r="11">
      <c r="A11" s="4" t="inlineStr">
        <is>
          <t>Beginning Balance at Dec. 31, 2020</t>
        </is>
      </c>
      <c r="B11" s="5" t="n">
        <v>-1200</v>
      </c>
      <c r="C11" s="4" t="inlineStr">
        <is>
          <t xml:space="preserve"> </t>
        </is>
      </c>
      <c r="D11" s="4" t="inlineStr">
        <is>
          <t xml:space="preserve"> </t>
        </is>
      </c>
      <c r="E11" s="5" t="n">
        <v>-1200</v>
      </c>
    </row>
    <row r="12">
      <c r="A12" s="4" t="inlineStr">
        <is>
          <t>Net income (loss)</t>
        </is>
      </c>
      <c r="B12" s="5" t="n">
        <v>-358926</v>
      </c>
      <c r="C12" s="4" t="inlineStr">
        <is>
          <t xml:space="preserve"> </t>
        </is>
      </c>
      <c r="D12" s="4" t="inlineStr">
        <is>
          <t xml:space="preserve"> </t>
        </is>
      </c>
      <c r="E12" s="4" t="inlineStr">
        <is>
          <t xml:space="preserve"> </t>
        </is>
      </c>
    </row>
    <row r="13">
      <c r="A13" s="4" t="inlineStr">
        <is>
          <t>Ending Balance at Jun. 30, 2021</t>
        </is>
      </c>
      <c r="B13" s="5" t="n">
        <v>-21817997</v>
      </c>
      <c r="C13" s="6" t="n">
        <v>863</v>
      </c>
      <c r="D13" s="4" t="inlineStr">
        <is>
          <t xml:space="preserve"> </t>
        </is>
      </c>
      <c r="E13" s="5" t="n">
        <v>-21818860</v>
      </c>
    </row>
    <row r="14">
      <c r="A14" s="4" t="inlineStr">
        <is>
          <t>Ending Balance (in shares) at Jun. 30, 2021</t>
        </is>
      </c>
      <c r="B14" s="4" t="inlineStr">
        <is>
          <t xml:space="preserve"> </t>
        </is>
      </c>
      <c r="C14" s="5" t="n">
        <v>8625000</v>
      </c>
      <c r="D14" s="4" t="inlineStr">
        <is>
          <t xml:space="preserve"> </t>
        </is>
      </c>
      <c r="E14" s="4" t="inlineStr">
        <is>
          <t xml:space="preserve"> </t>
        </is>
      </c>
    </row>
    <row r="15">
      <c r="A15" s="4" t="inlineStr">
        <is>
          <t>Beginning Balance at Mar. 31, 2021</t>
        </is>
      </c>
      <c r="B15" s="5" t="n">
        <v>-18099850</v>
      </c>
      <c r="C15" s="6" t="n">
        <v>863</v>
      </c>
      <c r="D15" s="4" t="inlineStr">
        <is>
          <t xml:space="preserve"> </t>
        </is>
      </c>
      <c r="E15" s="5" t="n">
        <v>-18100713</v>
      </c>
    </row>
    <row r="16">
      <c r="A16" s="4" t="inlineStr">
        <is>
          <t>Beginning Balance (in shares) at Mar. 31, 2021</t>
        </is>
      </c>
      <c r="B16" s="4" t="inlineStr">
        <is>
          <t xml:space="preserve"> </t>
        </is>
      </c>
      <c r="C16" s="5" t="n">
        <v>8625000</v>
      </c>
      <c r="D16" s="4" t="inlineStr">
        <is>
          <t xml:space="preserve"> </t>
        </is>
      </c>
      <c r="E16" s="4" t="inlineStr">
        <is>
          <t xml:space="preserve"> </t>
        </is>
      </c>
    </row>
    <row r="17">
      <c r="A17" s="4" t="inlineStr">
        <is>
          <t>Subsequent measurement of Class A Common Stock subject to redemption against additional paid-in capital</t>
        </is>
      </c>
      <c r="B17" s="5" t="n">
        <v>-2597</v>
      </c>
      <c r="C17" s="4" t="inlineStr">
        <is>
          <t xml:space="preserve"> </t>
        </is>
      </c>
      <c r="D17" s="4" t="inlineStr">
        <is>
          <t xml:space="preserve"> </t>
        </is>
      </c>
      <c r="E17" s="5" t="n">
        <v>-2597</v>
      </c>
    </row>
    <row r="18">
      <c r="A18" s="4" t="inlineStr">
        <is>
          <t>Net income (loss)</t>
        </is>
      </c>
      <c r="B18" s="5" t="n">
        <v>-3715550</v>
      </c>
      <c r="C18" s="4" t="inlineStr">
        <is>
          <t xml:space="preserve"> </t>
        </is>
      </c>
      <c r="D18" s="4" t="inlineStr">
        <is>
          <t xml:space="preserve"> </t>
        </is>
      </c>
      <c r="E18" s="5" t="n">
        <v>-3715550</v>
      </c>
    </row>
    <row r="19">
      <c r="A19" s="4" t="inlineStr">
        <is>
          <t>Ending Balance at Jun. 30, 2021</t>
        </is>
      </c>
      <c r="B19" s="5" t="n">
        <v>-21817997</v>
      </c>
      <c r="C19" s="6" t="n">
        <v>863</v>
      </c>
      <c r="D19" s="4" t="inlineStr">
        <is>
          <t xml:space="preserve"> </t>
        </is>
      </c>
      <c r="E19" s="5" t="n">
        <v>-21818860</v>
      </c>
    </row>
    <row r="20">
      <c r="A20" s="4" t="inlineStr">
        <is>
          <t>Ending Balance (in shares) at Jun. 30, 2021</t>
        </is>
      </c>
      <c r="B20" s="4" t="inlineStr">
        <is>
          <t xml:space="preserve"> </t>
        </is>
      </c>
      <c r="C20" s="5" t="n">
        <v>8625000</v>
      </c>
      <c r="D20" s="4" t="inlineStr">
        <is>
          <t xml:space="preserve"> </t>
        </is>
      </c>
      <c r="E20" s="4" t="inlineStr">
        <is>
          <t xml:space="preserve"> </t>
        </is>
      </c>
    </row>
    <row r="21">
      <c r="A21" s="4" t="inlineStr">
        <is>
          <t>Beginning Balance at Dec. 31, 2021</t>
        </is>
      </c>
      <c r="B21" s="5" t="n">
        <v>-30138537</v>
      </c>
      <c r="C21" s="6" t="n">
        <v>863</v>
      </c>
      <c r="D21" s="4" t="inlineStr">
        <is>
          <t xml:space="preserve"> </t>
        </is>
      </c>
      <c r="E21" s="5" t="n">
        <v>-30139400</v>
      </c>
    </row>
    <row r="22">
      <c r="A22" s="4" t="inlineStr">
        <is>
          <t>Beginning Balance (in shares) at Dec. 31, 2021</t>
        </is>
      </c>
      <c r="B22" s="4" t="inlineStr">
        <is>
          <t xml:space="preserve"> </t>
        </is>
      </c>
      <c r="C22" s="5" t="n">
        <v>8625000</v>
      </c>
      <c r="D22" s="4" t="inlineStr">
        <is>
          <t xml:space="preserve"> </t>
        </is>
      </c>
      <c r="E22" s="4" t="inlineStr">
        <is>
          <t xml:space="preserve"> </t>
        </is>
      </c>
    </row>
    <row r="23">
      <c r="A23" s="4" t="inlineStr">
        <is>
          <t>Net income (loss)</t>
        </is>
      </c>
      <c r="B23" s="5" t="n">
        <v>3690276</v>
      </c>
      <c r="C23" s="4" t="inlineStr">
        <is>
          <t xml:space="preserve"> </t>
        </is>
      </c>
      <c r="D23" s="4" t="inlineStr">
        <is>
          <t xml:space="preserve"> </t>
        </is>
      </c>
      <c r="E23" s="5" t="n">
        <v>3690276</v>
      </c>
    </row>
    <row r="24">
      <c r="A24" s="4" t="inlineStr">
        <is>
          <t>Ending Balance at Mar. 31, 2022</t>
        </is>
      </c>
      <c r="B24" s="5" t="n">
        <v>-26448261</v>
      </c>
      <c r="C24" s="6" t="n">
        <v>863</v>
      </c>
      <c r="D24" s="4" t="inlineStr">
        <is>
          <t xml:space="preserve"> </t>
        </is>
      </c>
      <c r="E24" s="5" t="n">
        <v>-26449124</v>
      </c>
    </row>
    <row r="25">
      <c r="A25" s="4" t="inlineStr">
        <is>
          <t>Ending Balance (in shares) at Mar. 31, 2022</t>
        </is>
      </c>
      <c r="B25" s="4" t="inlineStr">
        <is>
          <t xml:space="preserve"> </t>
        </is>
      </c>
      <c r="C25" s="5" t="n">
        <v>8625000</v>
      </c>
      <c r="D25" s="4" t="inlineStr">
        <is>
          <t xml:space="preserve"> </t>
        </is>
      </c>
      <c r="E25" s="4" t="inlineStr">
        <is>
          <t xml:space="preserve"> </t>
        </is>
      </c>
    </row>
    <row r="26">
      <c r="A26" s="4" t="inlineStr">
        <is>
          <t>Beginning Balance at Dec. 31, 2021</t>
        </is>
      </c>
      <c r="B26" s="5" t="n">
        <v>-30138537</v>
      </c>
      <c r="C26" s="6" t="n">
        <v>863</v>
      </c>
      <c r="D26" s="4" t="inlineStr">
        <is>
          <t xml:space="preserve"> </t>
        </is>
      </c>
      <c r="E26" s="5" t="n">
        <v>-30139400</v>
      </c>
    </row>
    <row r="27">
      <c r="A27" s="4" t="inlineStr">
        <is>
          <t>Beginning Balance (in shares) at Dec. 31, 2021</t>
        </is>
      </c>
      <c r="B27" s="4" t="inlineStr">
        <is>
          <t xml:space="preserve"> </t>
        </is>
      </c>
      <c r="C27" s="5" t="n">
        <v>8625000</v>
      </c>
      <c r="D27" s="4" t="inlineStr">
        <is>
          <t xml:space="preserve"> </t>
        </is>
      </c>
      <c r="E27" s="4" t="inlineStr">
        <is>
          <t xml:space="preserve"> </t>
        </is>
      </c>
    </row>
    <row r="28">
      <c r="A28" s="4" t="inlineStr">
        <is>
          <t>Net income (loss)</t>
        </is>
      </c>
      <c r="B28" s="5" t="n">
        <v>8618033</v>
      </c>
      <c r="C28" s="4" t="inlineStr">
        <is>
          <t xml:space="preserve"> </t>
        </is>
      </c>
      <c r="D28" s="4" t="inlineStr">
        <is>
          <t xml:space="preserve"> </t>
        </is>
      </c>
      <c r="E28" s="4" t="inlineStr">
        <is>
          <t xml:space="preserve"> </t>
        </is>
      </c>
    </row>
    <row r="29">
      <c r="A29" s="4" t="inlineStr">
        <is>
          <t>Ending Balance at Jun. 30, 2022</t>
        </is>
      </c>
      <c r="B29" s="5" t="n">
        <v>-21520504</v>
      </c>
      <c r="C29" s="6" t="n">
        <v>863</v>
      </c>
      <c r="D29" s="4" t="inlineStr">
        <is>
          <t xml:space="preserve"> </t>
        </is>
      </c>
      <c r="E29" s="5" t="n">
        <v>-21521367</v>
      </c>
    </row>
    <row r="30">
      <c r="A30" s="4" t="inlineStr">
        <is>
          <t>Ending Balance (in shares) at Jun. 30, 2022</t>
        </is>
      </c>
      <c r="B30" s="4" t="inlineStr">
        <is>
          <t xml:space="preserve"> </t>
        </is>
      </c>
      <c r="C30" s="5" t="n">
        <v>8625000</v>
      </c>
      <c r="D30" s="4" t="inlineStr">
        <is>
          <t xml:space="preserve"> </t>
        </is>
      </c>
      <c r="E30" s="4" t="inlineStr">
        <is>
          <t xml:space="preserve"> </t>
        </is>
      </c>
    </row>
    <row r="31">
      <c r="A31" s="4" t="inlineStr">
        <is>
          <t>Beginning Balance at Mar. 31, 2022</t>
        </is>
      </c>
      <c r="B31" s="5" t="n">
        <v>-26448261</v>
      </c>
      <c r="C31" s="6" t="n">
        <v>863</v>
      </c>
      <c r="D31" s="4" t="inlineStr">
        <is>
          <t xml:space="preserve"> </t>
        </is>
      </c>
      <c r="E31" s="5" t="n">
        <v>-26449124</v>
      </c>
    </row>
    <row r="32">
      <c r="A32" s="4" t="inlineStr">
        <is>
          <t>Beginning Balance (in shares) at Mar. 31, 2022</t>
        </is>
      </c>
      <c r="B32" s="4" t="inlineStr">
        <is>
          <t xml:space="preserve"> </t>
        </is>
      </c>
      <c r="C32" s="5" t="n">
        <v>8625000</v>
      </c>
      <c r="D32" s="4" t="inlineStr">
        <is>
          <t xml:space="preserve"> </t>
        </is>
      </c>
      <c r="E32" s="4" t="inlineStr">
        <is>
          <t xml:space="preserve"> </t>
        </is>
      </c>
    </row>
    <row r="33">
      <c r="A33" s="4" t="inlineStr">
        <is>
          <t>Net income (loss)</t>
        </is>
      </c>
      <c r="B33" s="5" t="n">
        <v>4927757</v>
      </c>
      <c r="C33" s="4" t="inlineStr">
        <is>
          <t xml:space="preserve"> </t>
        </is>
      </c>
      <c r="D33" s="4" t="inlineStr">
        <is>
          <t xml:space="preserve"> </t>
        </is>
      </c>
      <c r="E33" s="5" t="n">
        <v>4927757</v>
      </c>
    </row>
    <row r="34">
      <c r="A34" s="4" t="inlineStr">
        <is>
          <t>Ending Balance at Jun. 30, 2022</t>
        </is>
      </c>
      <c r="B34" s="6" t="n">
        <v>-21520504</v>
      </c>
      <c r="C34" s="6" t="n">
        <v>863</v>
      </c>
      <c r="D34" s="4" t="inlineStr">
        <is>
          <t xml:space="preserve"> </t>
        </is>
      </c>
      <c r="E34" s="6" t="n">
        <v>-21521367</v>
      </c>
    </row>
    <row r="35">
      <c r="A35" s="4" t="inlineStr">
        <is>
          <t>Ending Balance (in shares) at Jun. 30, 2022</t>
        </is>
      </c>
      <c r="B35" s="4" t="inlineStr">
        <is>
          <t xml:space="preserve"> </t>
        </is>
      </c>
      <c r="C35" s="5" t="n">
        <v>8625000</v>
      </c>
      <c r="D35" s="4" t="inlineStr">
        <is>
          <t xml:space="preserve"> </t>
        </is>
      </c>
      <c r="E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S OF CHANGES IN STOCKHOLDERS' EQUITY (DEFICIT) (Unaudited) (Parenthetical) - $ / shares</t>
        </is>
      </c>
      <c r="B1" s="2" t="inlineStr">
        <is>
          <t>Jun. 30, 2022</t>
        </is>
      </c>
      <c r="C1" s="2" t="inlineStr">
        <is>
          <t>Dec. 31, 2021</t>
        </is>
      </c>
      <c r="D1" s="2" t="inlineStr">
        <is>
          <t>Mar. 31, 2021</t>
        </is>
      </c>
    </row>
    <row r="2">
      <c r="A2" s="4" t="inlineStr">
        <is>
          <t>Class F Common Stock</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8618033</v>
      </c>
      <c r="C4" s="6" t="n">
        <v>-358926</v>
      </c>
    </row>
    <row r="5">
      <c r="A5" s="4" t="inlineStr">
        <is>
          <t>Changes in state franchise tax accrual</t>
        </is>
      </c>
      <c r="B5" s="5" t="n">
        <v>-180000</v>
      </c>
      <c r="C5" s="5" t="n">
        <v>99550</v>
      </c>
    </row>
    <row r="6">
      <c r="A6" s="4" t="inlineStr">
        <is>
          <t>Changes in prepaid assets</t>
        </is>
      </c>
      <c r="B6" s="5" t="n">
        <v>446943</v>
      </c>
      <c r="C6" s="5" t="n">
        <v>-1610905</v>
      </c>
    </row>
    <row r="7">
      <c r="A7" s="4" t="inlineStr">
        <is>
          <t>Changes in accrued expenses, formation and offering costs</t>
        </is>
      </c>
      <c r="B7" s="5" t="n">
        <v>1794155</v>
      </c>
      <c r="C7" s="5" t="n">
        <v>1510323</v>
      </c>
    </row>
    <row r="8">
      <c r="A8" s="4" t="inlineStr">
        <is>
          <t>Issuance costs related to warrant liabilities</t>
        </is>
      </c>
      <c r="B8" s="4" t="inlineStr">
        <is>
          <t xml:space="preserve"> </t>
        </is>
      </c>
      <c r="C8" s="5" t="n">
        <v>378413</v>
      </c>
    </row>
    <row r="9">
      <c r="A9" s="4" t="inlineStr">
        <is>
          <t>Changes in fair value warrants derivative liabilities</t>
        </is>
      </c>
      <c r="B9" s="5" t="n">
        <v>-11064332</v>
      </c>
      <c r="C9" s="5" t="n">
        <v>-1892583</v>
      </c>
    </row>
    <row r="10">
      <c r="A10" s="4" t="inlineStr">
        <is>
          <t>Net cash used in operating activities</t>
        </is>
      </c>
      <c r="B10" s="5" t="n">
        <v>-385201</v>
      </c>
      <c r="C10" s="5" t="n">
        <v>-1874128</v>
      </c>
    </row>
    <row r="11">
      <c r="A11" s="3" t="inlineStr">
        <is>
          <t>Cash flows from investing activities:</t>
        </is>
      </c>
      <c r="B11" s="4" t="inlineStr">
        <is>
          <t xml:space="preserve"> </t>
        </is>
      </c>
      <c r="C11" s="4" t="inlineStr">
        <is>
          <t xml:space="preserve"> </t>
        </is>
      </c>
    </row>
    <row r="12">
      <c r="A12" s="4" t="inlineStr">
        <is>
          <t>Cash deposited in Trust Account</t>
        </is>
      </c>
      <c r="B12" s="4" t="inlineStr">
        <is>
          <t xml:space="preserve"> </t>
        </is>
      </c>
      <c r="C12" s="5" t="n">
        <v>-345000000</v>
      </c>
    </row>
    <row r="13">
      <c r="A13" s="4" t="inlineStr">
        <is>
          <t>Interest reinvested in the Trust Account</t>
        </is>
      </c>
      <c r="B13" s="5" t="n">
        <v>-435103</v>
      </c>
      <c r="C13" s="5" t="n">
        <v>-19010</v>
      </c>
    </row>
    <row r="14">
      <c r="A14" s="4" t="inlineStr">
        <is>
          <t>Net cash used in investing activities</t>
        </is>
      </c>
      <c r="B14" s="5" t="n">
        <v>-435103</v>
      </c>
      <c r="C14" s="5" t="n">
        <v>-345019010</v>
      </c>
    </row>
    <row r="15">
      <c r="A15" s="3" t="inlineStr">
        <is>
          <t>Cash flows from financing activities:</t>
        </is>
      </c>
      <c r="B15" s="4" t="inlineStr">
        <is>
          <t xml:space="preserve"> </t>
        </is>
      </c>
      <c r="C15" s="4" t="inlineStr">
        <is>
          <t xml:space="preserve"> </t>
        </is>
      </c>
    </row>
    <row r="16">
      <c r="A16" s="4" t="inlineStr">
        <is>
          <t>Proceeds from sale of Units in Public Offering</t>
        </is>
      </c>
      <c r="B16" s="4" t="inlineStr">
        <is>
          <t xml:space="preserve"> </t>
        </is>
      </c>
      <c r="C16" s="5" t="n">
        <v>345000000</v>
      </c>
    </row>
    <row r="17">
      <c r="A17" s="4" t="inlineStr">
        <is>
          <t>Proceeds from sale of Private Placement Warrants to Sponsor</t>
        </is>
      </c>
      <c r="B17" s="4" t="inlineStr">
        <is>
          <t xml:space="preserve"> </t>
        </is>
      </c>
      <c r="C17" s="5" t="n">
        <v>8900000</v>
      </c>
    </row>
    <row r="18">
      <c r="A18" s="4" t="inlineStr">
        <is>
          <t>Proceeds from sale of Class F Common Stock to Sponsor</t>
        </is>
      </c>
      <c r="B18" s="4" t="inlineStr">
        <is>
          <t xml:space="preserve"> </t>
        </is>
      </c>
      <c r="C18" s="5" t="n">
        <v>25000</v>
      </c>
    </row>
    <row r="19">
      <c r="A19" s="4" t="inlineStr">
        <is>
          <t>Proceeds from notes and advances payable – related party</t>
        </is>
      </c>
      <c r="B19" s="5" t="n">
        <v>600000</v>
      </c>
      <c r="C19" s="5" t="n">
        <v>1975000</v>
      </c>
    </row>
    <row r="20">
      <c r="A20" s="4" t="inlineStr">
        <is>
          <t>Repayment of notes and advances payable – related party</t>
        </is>
      </c>
      <c r="B20" s="4" t="inlineStr">
        <is>
          <t xml:space="preserve"> </t>
        </is>
      </c>
      <c r="C20" s="5" t="n">
        <v>-625000</v>
      </c>
    </row>
    <row r="21">
      <c r="A21" s="4" t="inlineStr">
        <is>
          <t>Payment of underwriter's discounts and commissions</t>
        </is>
      </c>
      <c r="B21" s="4" t="inlineStr">
        <is>
          <t xml:space="preserve"> </t>
        </is>
      </c>
      <c r="C21" s="5" t="n">
        <v>-6900000</v>
      </c>
    </row>
    <row r="22">
      <c r="A22" s="4" t="inlineStr">
        <is>
          <t>Payment of accrued offering costs</t>
        </is>
      </c>
      <c r="B22" s="4" t="inlineStr">
        <is>
          <t xml:space="preserve"> </t>
        </is>
      </c>
      <c r="C22" s="5" t="n">
        <v>-430785</v>
      </c>
    </row>
    <row r="23">
      <c r="A23" s="4" t="inlineStr">
        <is>
          <t>Net cash provided by financing activities</t>
        </is>
      </c>
      <c r="B23" s="5" t="n">
        <v>600000</v>
      </c>
      <c r="C23" s="5" t="n">
        <v>347944215</v>
      </c>
    </row>
    <row r="24">
      <c r="A24" s="4" t="inlineStr">
        <is>
          <t>Increase in cash</t>
        </is>
      </c>
      <c r="B24" s="5" t="n">
        <v>-220304</v>
      </c>
      <c r="C24" s="5" t="n">
        <v>1051077</v>
      </c>
    </row>
    <row r="25">
      <c r="A25" s="4" t="inlineStr">
        <is>
          <t>Cash at beginning of period</t>
        </is>
      </c>
      <c r="B25" s="5" t="n">
        <v>317220</v>
      </c>
      <c r="C25" s="4" t="inlineStr">
        <is>
          <t xml:space="preserve"> </t>
        </is>
      </c>
    </row>
    <row r="26">
      <c r="A26" s="4" t="inlineStr">
        <is>
          <t>Cash at end of period</t>
        </is>
      </c>
      <c r="B26" s="5" t="n">
        <v>96916</v>
      </c>
      <c r="C26" s="5" t="n">
        <v>1051077</v>
      </c>
    </row>
    <row r="27">
      <c r="A27" s="3" t="inlineStr">
        <is>
          <t>Supplemental disclosure of non-cash financing activities:</t>
        </is>
      </c>
      <c r="B27" s="4" t="inlineStr">
        <is>
          <t xml:space="preserve"> </t>
        </is>
      </c>
      <c r="C27" s="4" t="inlineStr">
        <is>
          <t xml:space="preserve"> </t>
        </is>
      </c>
    </row>
    <row r="28">
      <c r="A28" s="4" t="inlineStr">
        <is>
          <t>Deferred underwriting compensation</t>
        </is>
      </c>
      <c r="B28" s="4" t="inlineStr">
        <is>
          <t xml:space="preserve"> </t>
        </is>
      </c>
      <c r="C28" s="5" t="n">
        <v>12075000</v>
      </c>
    </row>
    <row r="29">
      <c r="A29" s="3" t="inlineStr">
        <is>
          <t>Supplemental disclosure of income and franchise taxes paid:</t>
        </is>
      </c>
      <c r="B29" s="4" t="inlineStr">
        <is>
          <t xml:space="preserve"> </t>
        </is>
      </c>
      <c r="C29" s="4" t="inlineStr">
        <is>
          <t xml:space="preserve"> </t>
        </is>
      </c>
    </row>
    <row r="30">
      <c r="A30" s="4" t="inlineStr">
        <is>
          <t>Cash paid for income and state franchise taxes</t>
        </is>
      </c>
      <c r="B30" s="6" t="n">
        <v>280000</v>
      </c>
      <c r="C30" s="6" t="n">
        <v>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1. Organization and Business Operations Organization and General Gores Holdings VIII, Inc. (the “Company”) was incorporated in Delaware on September 14, 2020. The Company was formed for the purpose of effecting a merger, capital stock exchange, asset acquisition, stock purchase, reorganization or similar Business Combination with one or more businesses (the “Business Combination”). The Company has not engaged in any operations other than to identify and consummate a Business Combination, and has not generated any operating revenue to date. The Company’s management has broad discretion with respect to the Business Combination. The Company’s sponsor is Gores Sponsor VIII, LLC, a Delaware limited liability company (the “Sponsor”). The Company has selected December 31 st The Company completed the Public Offering on March 1, 2021 (the “IPO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Proposed Business Combination On December 13, 2021, Gores Holdings VIII, Inc. entered into an Agreement and Plan of Merger (the “Merger Agreement”), by and among the Company, Frontier Merger Sub, Inc. (“First Merger Sub”), Frontier Merger Sub II, LLC (“Second Merger Sub”), and Footprint International Holdco, Inc. (“Footprint”), which provides for, among other things: (a) the merger of First Merger Sub with and into Footprint, with Footprint continuing as the surviving corporation (the “First Merger”); and (b) immediately following the First Merger and as part of the same overall transaction as the First Merger, the merger of Footprint with and into Second Merger Sub, with Second Merger Sub continuing as the surviving entity (the “Second Merger” and, together with the First Merger, the “Mergers”). The transactions set forth in the Merger Agreement, including the Mergers, will constitute a “Business Combination” as contemplated by the Company’s Amended and Restated Certificate of Incorporation. The Merger Agreement and the transactions contemplated thereby were unanimously approved by the Board of Directors of the Company and the Board of Directors of Footprint (the “Footprint Board”) on December 13, 2021. The Merger Agreement Merger Consideration Pursuant to the terms of the Merger Agreement, at the effective time of the First Merger, (a) each share of (i) Footprint’s common stock, par value $0.000001 per share (“Footprint Common Stock”), including shares of Footprint Common Stock issuable pursuant to the exercise of warrants to purchase Footprint Common Stock (“Footprint Warrants”), will be converted into the right to receive a number of newly-issued shares of the Company’s Class A Common Stock, par value $0.0001 per share (“Company Class A Stock”), equal to the Per Share Company Common Stock Consideration (as defined in the Merger Agreement), (ii) Footprint’s Class A preferred stock, par value $0.001 per share (“Footprint Class A Preferred Stock”), will be converted into the right to receive a number of newly-issued shares of Company Class A Stock equal to the Per Share Company Class A Preferred Stock Consideration (as defined in the Merger Agreement), (iii) Footprint’s Class B preferred stock, par value $0.001 per share (“Footprint Class B Preferred Stock”), will be converted into the right to receive a number of newly-issued shares of Company Class A Stock equal to the Per Share Company Class B Preferred Stock Consideration (as defined in the Merger Agreement), and (iv) Footprint’s Class C preferred stock, par value $0.001 per share (“Footprint Class C Preferred Stock”), will be converted into the right to receive a number of newly-issued shares of Company Class A Stock equal to the Per Share Company Class C Preferred Stock Consideration (as defined in the Merger Agreement) and (b) each of the promissory notes outstanding that entitle the holder thereof to convert outstanding amounts into shares of capital stock of Footprint (“Footprint Convertible Promissory Notes”) will be converted into the right to receive a number of newly-issued shares of Company Class A Stock set forth on the Company Closing Certificate (as defined in the Merger Agreement). Pursuant to the terms of the Merger Agreement, the Company is required to use reasonable best efforts to cause the shares of Company Class A Common Stock to be issued in connection with the transactions contemplated by the Merger Agreement (the “Business Combination”) to be listed on the Nasdaq Capital Market (the “NASDAQ”) at the closing of the Business Combination. Pursuant to the Merger Agreement, the aggregate merger consideration payable at the closing of the Business Combination to all of the stockholders, holders of stock options of Footprint, holders of Footprint Warrants and holders of Footprint Convertible Promissory Notes will be an aggregate of 161,776,650 shares of Company Class A Stock (deemed to have a value of $10.00 per share). In addition to the consideration to be paid at the closing of the Business Combination, certain stockholders and holders of stock options of Footprint will be entitled to receive, pursuant to the Merger Agreement or the Parent Performance Plan (as defined in the Merger Agreement), additional shares of Company Class A Stock or performance-based restricted stock units from the Company, as applicable, subject to the terms provided in the Merger Agreement or the Parent Performance Plan. Treatment of Footprint’s Stock Options Pursuant to the Merger Agreement, at the closing of the Business Combination, each of Footprint’s stock options, to the extent then outstanding and unexercised, will automatically be converted into an option to acquire a certain number of shares of Company Class A Stock and at an adjusted exercise price per share as determined pursuant to the terms of the Merger Agreement. Each such converted option will be subject to the same terms and conditions as were applicable to the corresponding Footprint stock option as of immediately prior to the closing of the Business Combination. Representations, Warranties and Covenants The parties to the Merger Agreement have made representations, warranties and covenants that are customary for transactions of this nature. The representations and warranties of the respective parties to the Merger Agreement will not survive the closing of the Business Combination. Covenants The Merger Agreement includes customary covenants of the parties with respect to operation of their respective businesses prior to consummation of the Business Combination and efforts to satisfy conditions to consummation of the Business Combination. The Merger Agreement also contains additional covenants of the parties, including, among others, (a) covenants providing for the Company and Footprint to use their reasonable best efforts to obtain all necessary regulatory approvals and (b) covenants providing for the Company and Footprint to cooperate in the preparation of the Registration Statement and Proxy Statement (as each such term is defined in the Merger Agreement) required to be filed in connection with the Business Combination. The covenants of the parties to the Merger Agreement will not survive the closing of the Business Combination, except for those covenants that by their terms expressly apply in whole or in part after the closing of the Business Combination. Conditions to Consummation of the Business Combination The consummation of the Business Combination is conditioned upon, among other things, (a) the expiration or termination of the waiting period under the Hart-Scott-Rodino Antitrust Improvements Act of 1976, as amended, (b) the absence of any governmental order, statute, rule or regulation enjoining or prohibiting the consummation of the Business Combination, (c) the Company having at least $5,000,001 of net tangible assets (as determined in accordance with Rule 3a51-1(g)(1) of the Securities Exchange Act of 1934, as amended (the “Exchange Act”)) remaining after the completion of the contemplated redemption offer in relation to Company Class A Stock in accordance with the terms of the Merger Agreement, (d) receipt of the required Company stockholder approval, (e) the adoption of the Merger Agreement and the approval of the transactions contemplated by the Merger Agreement by holders of a majority of the voting power of the outstanding shares of Footprint Common Stock (the “Footprint Stockholder Approval”), (f) the effectiveness of the Registration Statement under the Securities Act, (g) the receipt of the approval for listing by NASDAQ of the Company Class A Stock to be issued in connection with the closing of the Business Combination, subject only to (i) the requirement to have a sufficient number of round lot holders and (ii) official notice of listing, and (h) the Closing Parent Cash (as defined in the Merger Agreement) being equal to or exceeding $ 550,000,000 . Following approval of the Merger Agreement and the transactions contemplated thereby by the Footprint Board, and receipt of the recommendation of the Footprint Board to adopt the Merger Agreement and approve the transactions contemplated thereby, Footprint stockholders holding a sufficient amount of Footprint Common Stock delivered a written consent adopting the Merger Agreement and approving the transactions contemplated by the Merger Agreement, and no further approval of Footprint’s stockholders is required with respect to the consummation of the transactions contemplated by the Merger Agreement. Termination The Merger Agreement may be terminated at any time prior to the consummation of the Mergers (whether before or after the required Company stockholder vote and Footprint Stockholder Approval has been obtained) by mutual written consent of the Company and Footprint and in certain other circumstances, including if the Business Combination has not been consummated by July 13, 2022 (the “Outside Date”) and the delay in closing prior to such date is not due to the breach of the Merger Agreement by the party seeking to terminate. The foregoing description of the Merger Agreement and the transactions contemplated thereby, including the Mergers, does not purport to be complete and is qualified in its entirety by the terms and conditions of the Merger Agreement. The Merger Agreement contains representations, warranties and covenants that the respective parties made to each other as of the date of such agreement or other specific dates. The assertions embodied in those representations, warranties and covenants were made for purposes of the contract among the respective parties to the Merger Agreement and are subject to important qualifications and limitations agreed to by the contracting parties in connection with negotiating the Merger Agreement. The Merger Agreement has been attached to provide investors with information regarding its terms. It is not intended to provide any other factual information about the Company or any other party to the Merger Agreement. In particular, the representations, warranties, covenants and agreements contained in the Merger Agreement, which were made only for purposes of the Merger Agreement and as of specific dates, were solely for the benefit of the respective parties to the Merger Agreement, may be subject to limitations agreed upon by the contracting parties (including being qualified by confidential disclosures made for the purposes of allocating contractual risk between the respective parties to the Merger Agreement instead of establishing these matters as facts) and may be subject to standards of materiality applicable to the contracting parties that differ from those applicable to the Company’s investors and security holders. Company investors and security holders are not third-party beneficiaries under the Merger Agreement and should not rely on the representations, warranties or covenants of any party to the Merger Agreement. Moreover, information concerning the subject matter of the representations and warranties may change after the date of the Merger Agreement, which subsequent information may or may not be fully reflected in the Company’s public disclosures. Amendment to Merger Agreement On May 20, 2022, the parties to the Merger Agreement entered into Amendment No. 1 to the Merger Agreement (“Amendment No. 1”). Amendment No. 1 amends the Merger Agreement to, among other things: (a) account for the termination of the KSP Subscription Agreement (as defined below) by revising the aggregate number of shares of Class A common stock, par value $0.0001 per share, of the Company (the “Class A Stock”) contemplated by the PIPE Investment from 31,055,000 shares to 28,555,000 shares; (b) account for the May Footprint Class C Financing (as defined below) by increasing the amount under clause “(d)” of the definition of “Closing Parent Cash” from to $150,000,000 to $175,000,000; (c) account for the amendment of the Waiver and Share Surrender Agreement (as defined below); and (d) make certain other administrative changes. PIPE Subscription Agreements; Termination of KSP Subscription Agreement; May Footprint Class C Financing On December 13, 2021, the Company entered into subscription agreements (each, a “Subscription Agreement” and collectively, the “Subscription Agreements”) with certain investors, including certain individuals (each, an “Individual Investor Subscription Agreement”), institutional investors (each, an “Institutional Investor Subscription Agreement”), KSP Footprint Investments, LLC (the “Koch Preference Subscriber”) and Gores Sponsor VIII LLC (the “Sponsor Subscription Agreement,” and, together with the Individual Investor Subscription Agreement, the Institutional Investor Subscription Agreement, and the Koch Preference Subscriber, the “PIPE Subscription Agreements”), pursuant to which the investors have agreed to purchase an aggregate of 31,055,000 shares of Company Class A Stock in a private placement for $ 10.00 per share (the “PIPE Investment”). As part of the PIPE Investment, the Koch Preference Subscriber agreed to purchase 2,500,000 shares of Class A Stock, at a price per share of $10.00 for an aggregate purchase price of $25,000,000 (the “KSP Subscription Agreement”). On May 20, 2022, Footprint issued and sold 1,000 shares of Footprint’s Class C Non-Participating Preferred Stock, par value $0.001 per share, at a purchase price of $25,000 per share, for a total purchase price of $25,000,000 (the “May Footprint Class C Financing”) to the Koch Preference Subscriber. In connection with the May Footprint Class C Financing, the parties terminated the KSP Subscription Agreement (the “Termination Agreement”). As a result, the aggregate number of shares to be purchased in the PIPE Investment will be 28,555,000 shares of Class A Stock at $10.00 per share for an aggregate purchase price equal to $285,550,000. Each Subscription Agreement will terminate with no further force and effect upon the earliest to occur of: (a) such date and time as the Merger Agreement is terminated in accordance with its terms; (b) upon the mutual written agreement of the parties to such Subscription Agreement; (c) if any of the conditions to closing set forth in such Subscription Agreement are not satisfied or waived on or prior to the closing and, as a result thereof, the transactions contemplated by such Subscription Agreement are not consummated at the closing; and (d) 30 days after the Outside Date, if the closing of the Business Combination shall not have occurred by such date other than as a result of a breach of the investor’s obligations under the Subscription Agreement. As of the date hereof, the shares of Company Class A Stock to be issued pursuant to the Subscription Agreements have not been registered under the Securities Act of 1933, as amended (the “Securities Act”). The Company will, within 30 days after the closing, file with the Securities and Exchange Commission (“SEC”) a registration statement (the “Post-Closing Registration Statement”) registering the resale of such shares of Class A Common Stock and will use its commercially reasonable efforts to have such Post-Closing Registration Statement declared effective as soon as practicable after the filing thereof. The Sponsor Subscription Agreement is substantially similar to the Individual Investor Subscription Agreements, except that the Sponsor has the right to assign its commitment to purchase the Company Class A Stock under the Sponsor Subscription Agreement in advance of the closing of the Business Combination. The Institutional Investor Subscription Agreement is substantially similar to the Individual Investor Subscription Agreement. Amendment to the Waiver and Share Surrender Agreement On December 13, 2021, the Company entered a Waiver and Share Surrender Agreement (the “Waiver Agreement”) with the Sponsor and each holder (including the Sponsor) (each, a “Class F Holder,” and, collectively, the “Class F Holders”) of the Company’s Class F Common Stock, par value $0.0001 per share (“Class F Common Stock”), pursuant to which (a) the Class F Holders have agreed to waive certain of the anti-dilution rights in respect of their Class F Common Stock and (b) the Sponsor has agreed to irrevocably surrender 1,501,650 shares of Class F Common Stock, in each case, in connection with, and subject to, the closing of the Business Combination. On May 20, 2022, the parties to the Waiver and Share Surrender Agreement entered into Amendment No. 1 to the Waiver and Share Surrender Agreement (the “Waiver and Share Surrender Agreement Amendment”), pursuant to which the Sponsor has agreed to irrevocably surrender a total of 1,751,925 shares of Class F Stock, in connection with, and subject to, the closing of the Business Combination. Financing Upon the closing of the Public Offering and the sale of the Private Placement Warrants, an aggregate of $345,000,000 was placed in a Trust Account with Computershare acting as trustee (the “Trust Account”). The Company intends to finance a Business Combination with the net proceeds from its $345,000,000 Public Offering and its sale of $8,900,000 of Private Placement Warrants. Trust Account Funds held in the Trust Account can be invested only in U.S. government treasury bills with a maturity of one hundred and eighty-five (185) days or less or in money market funds meeting certain conditions under Rule 2a‑7 under the Investment Company Act of 1940 (the “Investment Company Act”), as amended, that invest only in direct U.S. government obligations. As of June 30, 2022, the Trust Account consisted of money market funds. The Company’s amended and restated certificate of incorporation provides that, other than the withdrawal of interest to fund regulatory compliance requirements and other costs related thereto (a “Regulatory Withdrawal”) for a maximum 24 months and/or additional amounts necessary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by March 1, 2023; or (iii) the redemption of 100% of the public shares of common stock if the Company is unable to complete a Business Combination by March 1, 2023,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Currently, the Company will not redeem its public shares of common stock in an amount that would cause its net tangible assets to be less than $5,000,001. In such case, the Company would not proceed with the redemption of its public shares of Class A Common Stock and the related Business Combination, and instead may search for an alternate Business Combination. For business and other reasons, the Company has elected to provide its stockholders with the opportunity to have their public shares redeemed in connection with a stockholder vote to approve the Proposed Business Combination rather than a tender offer. As a result of the foregoing redemption provisions, the public shares of common stock are recorded at redemption amount and classified as temporary equity, in accordance with Financial Accounting Standards Board ("FASB") Accounting Standards Codification ("ASC") Topic 480, “ Distinguishing Liabilities from Equity The Company will have until March 1, 2023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22 and 2021 and the results of operations and cash flows for the periods presented. Operating results for the period ended June 30, 2022 and 2021 are not necessarily indicative of results that may be expected for the full year or any other period. Net Income/(Loss) Per Common Share The Company has two classes of shares, which are referred to as Class A Common Stock and Class F Common Stock (the “Founder Shares”). Earnings and losses are shared pro rata between the two classes of shares. Public and private warrants to purchase 7,279,166 shares of Common Stock at $11.50 per share were issued on March 1, 2021. At June 30, 2022 and 2021, no warrants had been exercised. The 7,279,166 potential common shares for outstanding warrants to purchase the Company’s stock were excluded from diluted earnings per share for the periods ended June 30, 2022 and 2021 because the warrants are contingently exercisable, and the contingencies have not yet been met. As a result, diluted net income/(loss) per common share is the same as basic net income/(loss) per common share for the periods. The table below presents a reconciliation of the numerator and denominator used to compute basic and diluted net income/(loss)per share for each class of common stock:
For the Three Months Ended June 30, 2022
For the Three Months Ended June 30, 2021
For the Six Months Ended June 30, 2022
For the Six Months Ended June 30, 2021
Class A
Class F
Class A
Class F
Class A
Class F
Class A
Class F
Basic and diluted net income/(loss) per share:
Numerator:
Allocation of net income/(loss), including accretion of temporary equity
$
3,942,205
$
985,551
$
(2,974,517
)
$
(743,629
)
$
6,894,426
$
1,723,607
$
(19,337,684
)
$
(6,776,115
)
Denominator:
Weighted-average shares outstanding
34,500,000
8,625,000
34,500,000
8,625,000
34,500,000
8,625,000
23,254,144
8,148,481
Basic and diluted net income/(loss) per share
$
0.11
$
0.11
$
(0.09
)
$
(0.09
)
$
0.20
$
0.20
$
(0.83
)
$
(0.83
) Concentration of Credit Risk Financial instruments that potentially subject the Company to concentrations of credit risk consist of cash accounts in a financial institution as well as the Trust Account, which at times, may exceed the Federal Depository Insurance Corporation coverage limit of $250,000. The Company has not experienced losses on these accounts. Financial Instruments The fair value of the Company’s assets and liabilities, which qualify as financial instruments under FASB ASC Topic 820, “Fair Value Measurements and Disclosures” (“ASC 820”) approximates the carrying amounts represented in the balance sheet.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I measurements) and the lowest priority to unobservable inputs (Level III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Quoted prices (unadjusted) in active markets for identical investments at the measurement date are used. Level II—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Derivative Liabilities The Company evaluated the Warrants (as defined below in Note 3 – Public Offering) and Private Placement Warrants (as defined below in Note 4 – Related Party Transactions) (collectively, “Warrant Securities”), and the forward purchase agreements in accordance with ASC 815-40, Derivatives and Hedging — Contracts in Entity’s Own Equity , and concluded that the Warrant Securities and forward purchase agreements could not be accounted for as components of equity. As the Warrant Securities and forward purchase agreements meet the definition of a derivative in accordance with ASC 815, the Warrant Securities and forward purchase agreements are recorded as derivative liabilities on the Balance Sheet and measured at fair value at inception (the Close Date) and remeasured at each reporting date in accordance with ASC 820, “Fair Value Measurement”, with changes in fair value recognized in the Statement of Operations in the period of change. Offering Costs The Company complies with the requirements of FASB ASC Topic 340-10-S99-1, “ Other Assets and Deferred Costs – SEC Materials Expenses of Offering Redeemable Common Stock As discussed in Note 3, all of the 34,500,000 shares of Class A Common Stock sold as part of the Units in the Public Offering contain a redemption feature which allows for the redemption of common stock under the redemption and repurchase provisions of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Income Taxes The Company follows the asset and liability method of accounting for income taxes under FASB ASC Topic 740, “ Income Taxes For those liabilities or benefits to be recognized, a tax position must be more-likely-than-not to be sustained upon examination by taxing authorities. The Company recognizes accrued interest and penalties related to unrecognized tax liabilities as income tax expense. No amounts were accrued for the payment of interest and penalties at June 30, 2022. The Company may be subject to potential examination by U.S. federal, states or foreign jurisdiction authorities in the areas of income taxes. These potential examinations may include questioning the timing and amount of deductions, the nexus of income amounts in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Cash, Cash Equivalents and Other Investments Held in Trust Account At June 30, 2022, the Company had $345,465,842 in the Trust Account which may be utilized for Business Combinations. At June 30, 2022, the Trust Account consisted of money market funds. The Company’s amended and restated certificate of incorporation provides that, other than the withdrawal of interest to pay taxes, if any, none of the funds held in trust will be released until the earlier of: (i) the completion of the Business Combination;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by March 1, 2023; or (iii) the redemption of 100% of the public shares of common stock if the Company is unable to complete a Business Combination by March 1, 2023, subject to the requirements of law and stock exchange rules.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 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 Going Concern Consideration If the Company does not complete its Business Combination by March 1, 2023,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which interest shall be net of franchise and income taxes payable and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In the event of such distribution, it is possible that the per share value of the residual assets remaining available for distribution (including Trust Account assets) will be less than the initial public offering price per unit in the Public Offering. In addition, if the Company fails to complete its Business Combination by March 1, 2023, there will be no redemption rights or liquidating distributions with respect to the warrants, which will expire worthless. In addition, at June 30, 2022 and December 31, 2021, the Company had current liabilities of $10,651,597 and $19,501,774, respectively, and a working capital deficit of ($9,911,346) and ($18,094,276), respectively, the balances of which are primarily related to warrants we have recorded as liabilities as described in Notes 2 and 3. Other amounts are related to accrued expenses owed to professionals, consultants, advisors and others who are working on seeking a Business Combination as described in Note 1. Such work is continuing after June 30, 2022, and amounts are continuing to accrue. Additionally, the warrant liability will not impact the Company’s liquidity until a Business Combination has been consummated, as they do not require cash settlement until such event has oc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1:44Z</dcterms:created>
  <dcterms:modified xmlns:dcterms="http://purl.org/dc/terms/" xmlns:xsi="http://www.w3.org/2001/XMLSchema-instance" xsi:type="dcterms:W3CDTF">2022-08-05T20:01:44Z</dcterms:modified>
</cp:coreProperties>
</file>